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quity Method Investments" sheetId="7" state="visible" r:id="rId7"/>
    <sheet xmlns:r="http://schemas.openxmlformats.org/officeDocument/2006/relationships" name="Borrowings"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Supplemental Financial Informat" sheetId="14" state="visible" r:id="rId14"/>
    <sheet xmlns:r="http://schemas.openxmlformats.org/officeDocument/2006/relationships" name="Business Segment Information" sheetId="15" state="visible" r:id="rId15"/>
    <sheet xmlns:r="http://schemas.openxmlformats.org/officeDocument/2006/relationships" name="Restructuring"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Equity Method Investments (Tabl" sheetId="20" state="visible" r:id="rId20"/>
    <sheet xmlns:r="http://schemas.openxmlformats.org/officeDocument/2006/relationships" name="Borrowings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Supplemental Financial Inform26" sheetId="26" state="visible" r:id="rId26"/>
    <sheet xmlns:r="http://schemas.openxmlformats.org/officeDocument/2006/relationships" name="Business Segment Information (T" sheetId="27" state="visible" r:id="rId27"/>
    <sheet xmlns:r="http://schemas.openxmlformats.org/officeDocument/2006/relationships" name="Restructuring (Tables)" sheetId="28" state="visible" r:id="rId28"/>
    <sheet xmlns:r="http://schemas.openxmlformats.org/officeDocument/2006/relationships" name="Basis of Presentation - Calcula" sheetId="29" state="visible" r:id="rId29"/>
    <sheet xmlns:r="http://schemas.openxmlformats.org/officeDocument/2006/relationships" name="Basis of Presentation - New Acc" sheetId="30" state="visible" r:id="rId30"/>
    <sheet xmlns:r="http://schemas.openxmlformats.org/officeDocument/2006/relationships" name="Equity Method Investments - Nar" sheetId="31" state="visible" r:id="rId31"/>
    <sheet xmlns:r="http://schemas.openxmlformats.org/officeDocument/2006/relationships" name="Equity Method Investments - Equ" sheetId="32" state="visible" r:id="rId32"/>
    <sheet xmlns:r="http://schemas.openxmlformats.org/officeDocument/2006/relationships" name="Equity Method Investments - Rol" sheetId="33" state="visible" r:id="rId33"/>
    <sheet xmlns:r="http://schemas.openxmlformats.org/officeDocument/2006/relationships" name="Borrowings - Line of Credit (De" sheetId="34" state="visible" r:id="rId34"/>
    <sheet xmlns:r="http://schemas.openxmlformats.org/officeDocument/2006/relationships" name="Borrowings - Letters of Credit " sheetId="35" state="visible" r:id="rId35"/>
    <sheet xmlns:r="http://schemas.openxmlformats.org/officeDocument/2006/relationships" name="Borrowings - Credit Agreement (" sheetId="36" state="visible" r:id="rId36"/>
    <sheet xmlns:r="http://schemas.openxmlformats.org/officeDocument/2006/relationships" name="Borrowings - Tinuum Group (Deta" sheetId="37" state="visible" r:id="rId37"/>
    <sheet xmlns:r="http://schemas.openxmlformats.org/officeDocument/2006/relationships" name="Borrowings - DSI Business Owner" sheetId="38" state="visible" r:id="rId38"/>
    <sheet xmlns:r="http://schemas.openxmlformats.org/officeDocument/2006/relationships" name="Fair Value Measurements - Estim" sheetId="39" state="visible" r:id="rId39"/>
    <sheet xmlns:r="http://schemas.openxmlformats.org/officeDocument/2006/relationships" name="Fair Value Measurements - Narra"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tockholders' Equity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Allo"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Stock-Based Compensation - Perf" sheetId="54" state="visible" r:id="rId54"/>
    <sheet xmlns:r="http://schemas.openxmlformats.org/officeDocument/2006/relationships" name="Income Taxes (Details)"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Supplemental Financial Inform62" sheetId="62" state="visible" r:id="rId62"/>
    <sheet xmlns:r="http://schemas.openxmlformats.org/officeDocument/2006/relationships" name="Business Segment Information - " sheetId="63" state="visible" r:id="rId63"/>
    <sheet xmlns:r="http://schemas.openxmlformats.org/officeDocument/2006/relationships" name="Business Segment Information 64" sheetId="64" state="visible" r:id="rId64"/>
    <sheet xmlns:r="http://schemas.openxmlformats.org/officeDocument/2006/relationships" name="Business Segment Information 65" sheetId="65" state="visible" r:id="rId65"/>
    <sheet xmlns:r="http://schemas.openxmlformats.org/officeDocument/2006/relationships" name="Restructuring - Net Pretax Bene" sheetId="66" state="visible" r:id="rId66"/>
    <sheet xmlns:r="http://schemas.openxmlformats.org/officeDocument/2006/relationships" name="Restructuring - Utilization of "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29">
  <si>
    <t>Document and Entity Information - shares</t>
  </si>
  <si>
    <t>9 Months Ended</t>
  </si>
  <si>
    <t>Sep. 30, 2017</t>
  </si>
  <si>
    <t>Nov. 01, 2017</t>
  </si>
  <si>
    <t>Document and Entity Information [Abstract]</t>
  </si>
  <si>
    <t>Entity Registrant Name</t>
  </si>
  <si>
    <t xml:space="preserve">Advanced Emissions Solutions, Inc.
</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Restricted cash</t>
  </si>
  <si>
    <t>Receivables, net</t>
  </si>
  <si>
    <t>Receivables, related parties, net</t>
  </si>
  <si>
    <t>Costs in excess of billings on uncompleted contracts</t>
  </si>
  <si>
    <t>Prepaid expenses and other assets</t>
  </si>
  <si>
    <t>Total current assets</t>
  </si>
  <si>
    <t>Property and equipment, net of accumulated depreciation of $1,419 and $2,920, respectively</t>
  </si>
  <si>
    <t>Equity method investments</t>
  </si>
  <si>
    <t>Deferred tax assets</t>
  </si>
  <si>
    <t>Other long-term assets</t>
  </si>
  <si>
    <t>Total Assets</t>
  </si>
  <si>
    <t>Current liabilities:</t>
  </si>
  <si>
    <t>Accounts payable</t>
  </si>
  <si>
    <t>Accrued payroll and related liabilities</t>
  </si>
  <si>
    <t>Billings in excess of costs on uncompleted contracts</t>
  </si>
  <si>
    <t>Legal settlements and accruals</t>
  </si>
  <si>
    <t>Other current liabilities</t>
  </si>
  <si>
    <t>Total current liabilities</t>
  </si>
  <si>
    <t>Legal settlements and accruals, long-term</t>
  </si>
  <si>
    <t>Other long-term liabilities</t>
  </si>
  <si>
    <t>Total Liabilities</t>
  </si>
  <si>
    <t>Commitments and contingencies (Note 5)</t>
  </si>
  <si>
    <t xml:space="preserve"> </t>
  </si>
  <si>
    <t>Stockholders’ equity:</t>
  </si>
  <si>
    <t>Preferred stock: par value of $.001 per share, 50,000,000 shares authorized, none outstanding</t>
  </si>
  <si>
    <t>Common stock: par value of $.001 per share, 100,000,000 shares authorized, 22,464,566 and 22,322,022 shares issued, and 21,093,675 and 22,024,675 shares outstanding at September 30, 2017 and December 31, 2016, respectively</t>
  </si>
  <si>
    <t>Treasury stock, at cost: 1,370,891 and -0- shares as of September 30, 2017 and December 31, 2016, respectively</t>
  </si>
  <si>
    <t>Additional paid-in capital</t>
  </si>
  <si>
    <t>Accumulated deficit</t>
  </si>
  <si>
    <t>Total stockholders’ equity</t>
  </si>
  <si>
    <t>Total Liabilities and Stockholders’ Equity</t>
  </si>
  <si>
    <t>Condensed Consolidated Balance Sheets (Parenthetical) (Unaudited)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Sep. 30, 2016</t>
  </si>
  <si>
    <t>Revenues:</t>
  </si>
  <si>
    <t>Equipment sales</t>
  </si>
  <si>
    <t>Chemicals</t>
  </si>
  <si>
    <t>Consulting services and other</t>
  </si>
  <si>
    <t>Total revenues</t>
  </si>
  <si>
    <t>Operating expenses:</t>
  </si>
  <si>
    <t>Equipment sales cost of revenue, exclusive of depreciation and amortization</t>
  </si>
  <si>
    <t>Chemicals cost of revenue, exclusive of depreciation and amortization</t>
  </si>
  <si>
    <t>Consulting services and other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from equity method investments</t>
  </si>
  <si>
    <t>Royalties, related party</t>
  </si>
  <si>
    <t>Interest expense</t>
  </si>
  <si>
    <t>Revision in estimated royalty indemnity liability</t>
  </si>
  <si>
    <t>Other</t>
  </si>
  <si>
    <t>Total other income</t>
  </si>
  <si>
    <t>Income before income tax expense</t>
  </si>
  <si>
    <t>Income tax expense</t>
  </si>
  <si>
    <t>Net income</t>
  </si>
  <si>
    <t>Earnings per common share (Note 1):</t>
  </si>
  <si>
    <t>Basic (in dollars per share)</t>
  </si>
  <si>
    <t>Diluted (in dollars per share)</t>
  </si>
  <si>
    <t>Weighted-average number of common shares outstanding:</t>
  </si>
  <si>
    <t>Basic (in shares)</t>
  </si>
  <si>
    <t>Diluted (in shares)</t>
  </si>
  <si>
    <t>Cash dividends declared per common share outstanding (in dollars per share)</t>
  </si>
  <si>
    <t>Condensed Consolidated Statements of Cash Flows (Unaudited) - USD ($) $ in Thousands</t>
  </si>
  <si>
    <t>12 Months Ended</t>
  </si>
  <si>
    <t>Cash flows from operating activities</t>
  </si>
  <si>
    <t>Adjustments to reconcile net income to net cash used in operating activities:</t>
  </si>
  <si>
    <t>Debt prepayment penalty and amortization of debt issuance costs</t>
  </si>
  <si>
    <t>Impairment of property, equipment, inventory, and cost method investment</t>
  </si>
  <si>
    <t>Stock-based compensation expense</t>
  </si>
  <si>
    <t>Gain on sale of equity method investment</t>
  </si>
  <si>
    <t>Gain on settlement of note payable and licensed technology</t>
  </si>
  <si>
    <t>Other non-cash items, net</t>
  </si>
  <si>
    <t>Changes in operating assets and liabilities:</t>
  </si>
  <si>
    <t>Receivables</t>
  </si>
  <si>
    <t>Related party receivables</t>
  </si>
  <si>
    <t>Costs incurred on uncompleted contracts</t>
  </si>
  <si>
    <t>Deferred tax asset, net</t>
  </si>
  <si>
    <t>Billings on uncompleted contracts</t>
  </si>
  <si>
    <t>Distributions from equity method investees, return on investment</t>
  </si>
  <si>
    <t>Net cash used in operating activities</t>
  </si>
  <si>
    <t>Cash flows from investing activities</t>
  </si>
  <si>
    <t>Distributions from equity method investees in excess of cumulative earnings</t>
  </si>
  <si>
    <t>Maturity of investment securities, restricted</t>
  </si>
  <si>
    <t>Acquisition of property and equipment, net</t>
  </si>
  <si>
    <t>Purchases of and contributions to equity method investees</t>
  </si>
  <si>
    <t>Proceeds from sale of equity method investment</t>
  </si>
  <si>
    <t>Net cash provided by investing activities</t>
  </si>
  <si>
    <t>Cash flows from financing activities</t>
  </si>
  <si>
    <t>Borrowings on Line of Credit</t>
  </si>
  <si>
    <t>Repayments on Line of Credit</t>
  </si>
  <si>
    <t>Repayments on notes payable, related party</t>
  </si>
  <si>
    <t>Short-term borrowing loan costs and debt prepayment penalty</t>
  </si>
  <si>
    <t>Repurchase of common shares to satisfy tax withholdings</t>
  </si>
  <si>
    <t>Dividends paid</t>
  </si>
  <si>
    <t>Repurchase of common shares</t>
  </si>
  <si>
    <t>Net cash used in financing activities</t>
  </si>
  <si>
    <t>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Stock award reclassification (liability to equity)</t>
  </si>
  <si>
    <t>Settlement of RCM6 note payable</t>
  </si>
  <si>
    <t>Non-cash reduction of equity method investment</t>
  </si>
  <si>
    <t>Dividends payable</t>
  </si>
  <si>
    <t>Basis of Presentation</t>
  </si>
  <si>
    <t>Accounting Policies [Abstract]</t>
  </si>
  <si>
    <t>Basis of Presentation Nature of Operations Advanced Emissions Solutions, Inc. ("ADES" or the "Company") is a Delaware corporation with its principal office located in Highlands Ranch, Colorado. The Company is principally engaged in providing environmental and emissions control equipment, technologies and specialty chemicals to the coal-burning electric power generation industry. The Company generates substantial earnings and tax credits under Section 45 of the Internal Revenue Code ("IRC") from its equity investments in certain entities and royalty payment streams related to technologies that are licensed to Tinuum Group, LLC, a Colorado limited liability company ("Tinuum Group"). Such technologies allow Tinuum Group to provide various solutions to reduce mercury and nitrogen oxide ("NO x ") emissions at select coal-fired power generators through the burning of Refined Coal ("RC"). The Company’s sales occur principally throughout the United States. See Note 10 for additional information regarding the Company's operating segments.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direct and indirect, wholly-owned subsidiaries. Also included within the unaudited Condensed Consolidated Financial Statements are the Company's investments, Tinuum Group, Tinuum Services, LLC ("Tinuum Services"), and GWN Manager, LLC ("GWN Manager"), which are accounted for using the equity method of accounting. As discussed in Note 2 , the Company sold its equity investment in RCM6, LLC ("RCM6") in March 2016, which was also accounted for using the equity method prior to the sale. Results of operations and cash flows for the interim periods are not necessarily indicative of the results that may be expected for the entire year. All significant intercompany transactions and accounts were eliminated for all periods presented in this Quarterly Report.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6 (the "2016 Form 10-K"). Significant accounting policies disclosed therein have not changed. Earnings Per Share Basic earnings per share is computed using the two-class method, which is an earnings allocation formula that determines earning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Because the participating, unvested RSA's possess substantially the same rights to undistributed earnings as common shares outstanding, there is no difference between the calculated basic earnings per share for common shares and participating securities. Accordingly, and pursuant to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computed using the treasury stock method. For participating RSA's, the dilutive effect, if any,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7 for additional information related to PSU's. The following table sets forth the calculations of basic and diluted earnings per share: Three Months Ended September 30, Nine Months Ended September 30, (in thousands, except per share amounts) 2017 2016 2017 2016 Net income $ 5,792 $ 9,612 $ 20,888 $ 21,848 Less: Dividends and undistributed income allocated to participating securities 32 133 141 229 Income attributable to common stockholders $ 5,760 $ 9,479 $ 20,747 $ 21,619 Basic weighted-average common shares outstanding 20,808 21,740 21,569 21,926 Add: dilutive effect of equity instruments 46 358 29 283 Diluted weighted-average shares outstanding 20,854 22,098 21,598 22,209 Earnings per share - basic $ 0.28 $ 0.44 $ 0.96 $ 0.99 Earnings per share - diluted $ 0.28 $ 0.43 $ 0.96 $ 0.97 For the three and nine months ended September 30, 2017 and 2016 , options to purchase 0.2 million shares of common stock for each of the periods presented were outstanding, but were not included in the computation of diluted net income per share because the exercise price exceeded the average price of the underlying shares and the effect would have been anti-dilutive. For the three and nine months ended September 30, 2017 and 2016 , options to purchase of 0.4 million , 0.2 million , 0.4 million and 0.2 million shares of common stock, respectively, which vest based on the Company achieving specified performance targets, were outstanding, but not included in the computation of diluted net income per share because they were determined not to be contingently issuable. Use of Estimates 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2016 Form 10-K. Actual results could differ from these estimates. Reclassifications Certain balances have been reclassified from the prior year to conform to the current year presentation. New Accounting Guidance In May 2014, the FASB issued ASU No. 2014-09, Revenue from Contracts with Customers (Topic 606) ("ASU 2014-09"), which provides a single comprehensive model for entities to use in accounting for revenue arising from contracts with customers and supersedes current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nd its related amendments are effective for reporting periods (including interim periods) beginning after December 31, 2017. Early application is permitted for annual reporting periods beginning after December 15, 2016, including interim reporting periods within that reporting period. The standard may be applied retrospectively to each prior period presented or retrospectively with the cumulative effect recognized as of the date of adoption ("modified retrospective method"). The Company will adopt the standard under the modified retrospective method effective January 1, 2018, which will be reflected in its financial statements as of and for the three months ended March 31, 2018. As of the date of this filing, the Company has materially completed its assessment of ASU 2014-09 for the impact to the financial statements as of the adoption date, completed a detailed review of individual customer contracts, continued its review of controls and procedures that may need to be revised or added from the adoption of the standard, and updated its timeline for completion of the various phases of the implementation plan for the standard, including documentation of the standard's financial statement impact at adoption, financial statement presentation and disclosure changes and reviews over potential changes to existing revenue recognition policies, controls and procedures. As a result, the Company may revise its initial quantitative and qualitative assessments of the financial impacts on its current revenue streams and related costs. Based on the Company's current assessment of ASU 2014-09, it has determined that the timing of revenue recognition for equipment sales will be accelerated and all deferred revenue and deferred project costs on all uncompleted equipment sales projects as of December 31, 2017 will be derecognized through a cumulative effect adjustment, which will reduce the Accumulated deficit as of the adoption date in the amount of approximately $2.2 million . In addition, as of the adoption date, the Company anticipates derecognizing deferred revenue and deferred project costs for a technology licensing arrangement through a cumulative effect adjustment, which will reduce the Accumulated deficit in the amount of approximately $1.7 million . The Company currently estimates that there will be no material financial statement impact as of the adoption date from either chemical sales or consulting services. In January 2016, the FASB issued ASU 2016-01, Financial Instruments (Subtopic 825-10) - Overall: Recognition and Measurement of Financial Assets and Financial Liabilities ("ASU 2016-01"). This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The Company does not believe this standard will have a material impact on the Company's financial statements and disclosures. In February 2016, the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May 2017, the FASB issued ASU 2017-09, Compensation - Stock Compensation (Topic 718) - Scope of Modification Accounting ("ASU 2017-09"). ASU 2017-09 provides guidance about which changes to the terms or conditions of a stock-based payment award require an entity to apply modification in Topic 718. Under the standard, an entity does not apply modification accounting if the fair value, vesting conditions, and classification of the stock-based awards are the same immediately before and after the modification. The current disclosure requirements in Topic 718 apply regardless of whether an entity is required to apply modification accounting under the amendments in this standard. ASU 2017-09 is effective for fiscal years, and interim periods within those fiscal years, beginning after December 15, 2017. Early adoption is permitted, including adoption in any interim period, for public business entities for which financial statements have not yet been issued. The Company elected to adopt ASU 2017-09 effective with the beginning of its second fiscal quarter of 2017, April 1, 2017, and there was no material impact on the Company's financial statements or disclosures.</t>
  </si>
  <si>
    <t>Equity Method Investments</t>
  </si>
  <si>
    <t>Equity Method Investments and Joint Ventures [Abstract]</t>
  </si>
  <si>
    <t>Equity Method Investments Tinuum Group, LLC The Company's ownership interest in Tinuum Group was 42.5% as of September 30, 2017 and December 31, 2016 . Tinuum Group supplies technology equipment and technical services to cyclone-fired and other boiler users, but Tinuum Group's primary purpose is to put into operation facilities that produce and sell RC that lower emissions and therefore qualify for tax credits available under Section 45 of the IRC ("Section 45 tax credits"). Tinuum Group has been determined to be a variable interest entity ("VIE"); however, the Company does not have the power to direct the activities that most significantly impact Tinuum Group's economic performance and has therefore accounted for the investment under the equity method of accounting. The Company determined that the voting partners of Tinuum Group have identical voting rights, equity control interests and board control interests, and therefore, concluded that the power to direct the activities that most significantly impact Tinuum Group's economic performance was shared. The following table summarizes the results of operations of Tinuum Group: Three Months Ended September 30, Nine Months Ended September 30, (in thousands) 2017 2016 2017 2016 Gross profit $ 23,812 $ 22,645 $ 70,895 $ 70,325 Operating, selling, general and administrative expenses 5,174 4,996 14,975 15,464 Income from operations 18,638 17,649 55,920 54,861 Other expenses (3,331 ) (3,583 ) (4,278 ) (7,618 ) Class B preferred return (384 ) (905 ) (1,526 ) (3,101 ) Loss attributable to noncontrolling interest 11,953 8,881 29,240 14,788 Net income available to Class A members $ 26,876 $ 22,042 $ 79,356 $ 58,930 ADES equity earnings from Tinuum Group $ 11,050 $ 9,775 $ 33,363 $ 28,050 As of September 30, 2017 and December 31, 2016 , the amount of Tinuum Group's temporary Class B preferred equity was $7.4 million and $18.3 million , respectively. The difference between the Company's proportionate share of Tinuum Group's Net income available to Class A members (at its equity interest of 42.5% ) as presented in the table below and the Company's earnings from its Tinuum Group equity method investment as reported in the Condensed Consolidated Statements of Operations relates to the Company receiving distributions in excess of the carrying value of the equity investment, and therefore recognizing such excess distributions as equity method earnings in the period the distributions occur, as discussed below. As shown in the tables below, the Company’s carrying value in Tinuum Group was reduced to zero for the three and nine months ended September 30, 2017 , as cumulative cash distributions received from Tinuum Group exceeded the Company's pro-rata share of cumulative earnings in Tinuum Group. The carrying value of the Company's investment in Tinuum Group shall remain zero as long as the cumulative amount of distributions received from Tinuum Group continues to exceed the Company's cumulative pro-rata share of Tinuum Group's Net income available to Class A members. For periods during which the ending balance of the Company's investment in Tinuum Group is zero,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Class A members for the period, less any amount necessary to recover the cumulative earnings short-fall balance as of the end of the immediately preceding period. During the three and nine months ended September 30, 2017 , the Company's cumulative amount of distributions received from Tinuum Group exceeded the Company's cumulative pro-rata share of Tinuum Group's Net income available to Class A members. As such, the Company recognized equity earnings from Tinuum Group for the three and nine months ended September 30, 2017 of $11.1 million and $33.4 million , respectively. During the three and nine months ended September 30, 2016 , the Company recognized equity earnings from Tinuum Group in the amount of $9.8 million and $28.1 million , respectively. As of September 30, 2017 and 2016 , the Company's carrying value in Tinuum Group was zero and zero , respectively. Thus, the amount of equity earnings or loss reported on the Company's Condensed Consolidated Statement of Operations may differ from a mathematical calculation of net income or loss attributable to the equity interest based upon the factor of the equity interest and the Net income or loss attributable to Class A members as shown on Tinuum Group’s statement of operations. Additionally, for periods during which the carrying value of the Company's investment in Tinuum Group is greater than zero, distributions from Tinuum Group are reported on the Condensed Consolidated Statements of Cash Flows as "Distributions from equity method investees, return on investment" within Operating cash flows. For periods during which the carrying value of the Company's investment in Tinuum Group is zero, such cash distributions are reported on the Condensed Consolidated Statements of Cash Flows as "Distributions from equity method investees in excess of investment basis" within Investing cash flows. The following tables presents the Company's investment balance, equity earnings and cash distributions in excess of the investment balance for the three and nine months ended September 30, 2017 and 2016 ( in thousands ): Description Date(s) Investment balance ADES equity earnings (loss) Cash distributions Memorandum Account: Cash distributions and equity earnings in (excess) of investment balance Beginning balance 12/31/2016 $ — $ — $ — $ (9,894 ) ADES proportionate share of income from Tinuum Group (1) First Quarter 10,457 10,457 — — Recovery of prior cash distributions in excess of investment balance (prior to cash distributions) First Quarter (9,894 ) (9,894 ) — 9,894 Cash distributions from Tinuum Group First Quarter (13,175 ) 13,175 — Adjustment for current year cash distributions in excess of investment balance First Quarter 12,612 12,612 — (12,612 ) Total investment balance, equity earnings (loss) and cash distributions 3/31/2017 $ — $ 13,175 $ 13,175 $ (12,612 ) ADES proportionate share of income from Tinuum Group (1) Second Quarter $ 11,761 $ 11,761 $ — $ — Recovery of prior cash distributions in excess of investment balance (prior to cash distributions) Second Quarter (11,761 ) (11,761 ) — 11,761 Cash distributions from Tinuum Group Second Quarter (9,138 ) — 9,138 — Adjustment for current year cash distributions in excess of investment balance Second Quarter 9,138 9,138 — (9,138 ) Total investment balance, equity earnings (loss) and cash distributions 6/30/2017 $ — $ 9,138 $ 9,138 $ (9,989 ) ADES proportionate share of income from Tinuum Group (1) Third Quarter $ 11,393 $ 11,393 $ — $ — Recovery of prior cash distributions in excess of investment balance (prior to cash distributions) Third Quarter (9,989 ) (9,989 ) — 9,989 Cash distributions from Tinuum Group Third Quarter (11,050 ) — 11,050 — Adjustment for current year cash distributions in excess of investment balance Third Quarter 9,646 9,646 — (9,646 ) Total investment balance, equity earnings (loss) and cash distributions 9/30/2017 $ — $ 11,050 $ 11,050 $ (9,646 ) Description Date(s) Investment balance ADES equity earnings (loss) Cash distributions Memorandum Account: Cash distributions and equity earnings in (excess) of investment balance Beginning balance 12/31/2015 $ — $ — $ — $ (3,263 ) ADES proportionate share of income from Tinuum Group (1) First Quarter 8,706 8,706 — — Recovery of prior cash distributions in excess of investment balance (prior to cash distributions) First Quarter (3,263 ) (3,263 ) — 3,263 Cash distributions from Tinuum Group First Quarter (3,400 ) — 3,400 — Total investment balance, equity earnings (loss) and cash distributions 3/31/2016 $ 2,043 $ 5,443 $ 3,400 $ — ADES proportionate share of income from Tinuum Group (1) Second Quarter $ 6,758 $ 6,758 $ — $ — Recovery of prior cash distributions in excess of investment balance (prior to cash distributions) Second Quarter — — — — Cash distributions from Tinuum Group Second Quarter (14,875 ) — 14,875 — Adjustment for current year cash distributions in excess of investment balance Second Quarter 6,074 6,074 — (6,074 ) Total investment balance, equity earnings (loss) and cash distributions 6/30/2016 $ — $ 12,832 $ 14,875 $ (6,074 ) ADES proportionate share of income from Tinuum Group (1) Third Quarter $ 9,300 $ 9,300 $ — $ — Recovery of prior cash distributions in excess of investment balance (prior to cash distributions) Third Quarter (6,074 ) (6,074 ) — 6,074 Cash distributions from Tinuum Group Third Quarter (9,775 ) — 9,775 — Adjustment for current year cash distributions in excess of investment balance Third Quarter 6,549 6,549 — (6,549 ) Total investment balance, equity earnings (loss) and cash distributions 9/30/2016 $ — $ 9,775 $ 9,775 $ (6,549 ) (1) For the three and nine months ended September 30, 2017 and 2016 , the amounts of the Company's 42.5% proportionate share of Net Income available to Class A members as shown in the table above differ from mathematical calculations of the Company’s 42.5% equity interest in Tinuum Group multiplied by the amounts of Net Income available to Class A members as shown in the table above of Tinuum Group results of operations due to adjustments related to the Redeemable Class B preferred return and, for the three months ended March 31, 2016, the elimination of Tinuum Group's earnings attributable to RCM6, of which the Company sold its 24.95% equity interest on March 3, 2016. Tinuum Services, LLC The Company has a 50% voting and economic interest in Tinuum Services, which is equivalent to the voting and economic interest of NexGen Refined Coal, LLC ("NexGen"). The Company has determined that Tinuum Services is not a VIE and has evaluated its consolidation analysis under the Voting Interest Model. Because the Company does not own greater than 50% of the outstanding voting shares, either directly or indirectly, it has accounted for its investment in Tinuum Services under the equity method of accounting. The Company’s investment in Tinuum Services as of September 30, 2017 and December 31, 2016 was $3.0 million and $4.0 million , respectively. The following table summarizes the results of operations of Tinuum Services: Three Months Ended September 30, Nine Months Ended September 30, (in thousands) 2017 2016 2017 2016 Gross loss $ (17,344 ) $ (15,848 ) $ (47,472 ) $ (42,946 ) Operating, selling, general and administrative expenses 34,872 34,278 106,825 101,687 Loss from operations (52,216 ) (50,126 ) (154,297 ) (144,633 ) Other income (expenses) 34 27 103 (13 ) Loss attributable to noncontrolling interest 54,305 52,019 159,627 149,792 Net income $ 2,123 $ 1,920 $ 5,433 $ 5,146 ADES equity earnings from Tinuum Services $ 1,061 $ 960 $ 2,717 $ 2,573 Included within the Consolidated Statements of Operations of Tinuum Services for the three and nine months ended September 30, 2017 and 2016 , respectively, were losses related to VIE's of Tinuum Services. These losses do not impact the Company's equity earnings from Tinuum Services as 100% of those losses are removed from the net losses of Tinuum Services as they are losses attributable to a noncontrolling interest. Other On March 3, 2016, the Company sold its 24.95% membership interest in RCM6 for a cash payment of $1.8 million and the assumption, by the buyer, of an outstanding note payable made by the Company in connection with its purchase of RCM6 membership interests from Tinuum Group. In doing so, the Company recognized a gain on the sale of $2.1 million for the nine months ended September 30, 2016 , which is included within the Other line item in the Condensed Consolidated Statements of Operations . As a result of the sale of its ownership interest, the Company ceased to be a member of RCM6 and, as such, is no longer subject to any quarterly capital calls and variable payments to RCM6. In addition, the Company has no future obligations related to the previously recorded note payable. However, the Company still receives its pro-rata share of income and cash distributions through its ownership in Tinuum Group based on the RCM6 lease payments made to Tinuum Group. Prior to the sale of its ownership interest, the Company recognized equity losses related to its investment in RCM6 of $0.6 million for the three months ended March 31, 2016. On July 27, 2017, the Company purchased a 50% membership interest in GWN Manager from Tinuum Group for an upfront payment of $0.1 million . GWN Manager owns a 0.2% membership interest in a subsidiary of Tinuum Group, which owns a single RC facility that produces RC that qualifies for Section 45 tax credits. Tinuum Group sold 49.9% of the subsidiary that owns the RC facility to an unrelated third party and retained ownership of the remaining 49.9% . GWN Manager is subject to monthly capital calls based on estimated working capital needs. The Company has determined that GWN Manager is not a VIE and has evaluated the consolidation analysis under the Voting Interest Model. Because the Company does not own greater than 50% of the outstanding voting shares, either directly or indirectly, it has accounted for its investment in GWN Manager under the equity method of accounting. As September 30, 2017 , the Company's ownership in GWN Manager was 50% . The Company's investment in GWN Manager as of September 30, 2017 , was $0.1 million . The following table details the components of the Company's respective equity method investments included within the Earnings from equity method investments line item on the Condensed Consolidated Statements of Operations : Three Months Ended September 30, Nine Months Ended September 30, (in thousands) 2017 2016 2017 2016 Earnings from Tinuum Group $ 11,050 $ 9,775 $ 33,363 $ 28,050 Earnings from Tinuum Services 1,061 960 2,717 2,573 Earnings (losses) from other 9 — 9 (557 ) Earnings from equity method investments $ 12,120 $ 10,735 $ 36,089 $ 30,066 The following table details the components of the cash distributions from the Company's respective equity method investments included in the Condensed Consolidated Statements of Cash Flows . Distributions from equity method investees are reported on the Condensed Consolidated Statements of Cash Flows as " Distributions from equity method investees, return on investment " within Operating cash flows until such time as the carrying value in an equity method investee company is reduced to zero; thereafter, such distributions are reported as " Distributions from equity method investees in excess of cumulative earnings " within Investing cash flows. Nine Months Ended September 30, (in thousands) 2017 2016 Distributions from equity method investees, return on investment Tinuum Group $ — $ 3,400 Tinuum Services 3,675 3,450 $ 3,675 $ 6,850 Distributions from equity method investees in excess of investment basis Tinuum Group $ 33,363 $ 24,650 $ 33,363 $ 24,650</t>
  </si>
  <si>
    <t>Borrowings</t>
  </si>
  <si>
    <t>Debt Disclosure [Abstract]</t>
  </si>
  <si>
    <t xml:space="preserve">Borrowings Line of Credit On November 30, 2016, ADA-ES, Inc., a wholly-owned subsidiary of the Company ("ADA"), as borrower, the Company, as guarantor, and a bank (the "Lender") entered into an amendment (the "Tenth Amendment") to the 2013 Loan and Security Agreement (the "Line of Credit" or "LOC"). The Tenth Amendment increased the Line of Credit to $15 million , extended the maturity date of the Line of Credit to September 30, 2017 and permitted the Line of Credit to be used as collateral (in place of restricted cash) for letters of credit ("LC's") related to equipment projects, the Royalty Award, as defined in Note 5 , and certain other agreements. Additionally, this amendment secured the Line of Credit with amounts due to the Company from an additional existing Refined Coal facility lease, which amounts also factor into the borrowing base limitation, and amended certain financial covenants. Pursuant to the Tenth Amendment, the Company was required to maintain a deposit account with the Lender, initially with a minimum balance of $6.0 million , which was reduced to $3.0 million based on the Company meeting certain conditions and maintaining minimum trailing twelve month EBITDA (earnings before interest, taxes, depreciation and amortization as defined in the Tenth Amendment) of $24.0 million . The minimum deposit balance was classified as Restricted Cash on the Condensed Consolidated Balance Sheets as of December 31, 2016 . On September 30, 2017, ADA, as borrower, the Company, as guarantor, and the Lender entered into an amendment (the "Eleventh Amendment") to the LOC. The Eleventh Amendment decreased the LOC to $10 million due to decreased collateral requirements for the Company's outstanding LC's, extended the maturity date of the LOC to September 30, 2018, and permitted the LOC to be used as collateral (in place of restricted cash) for LC's up to $8 million related to equipment projects, the Royalty Award and certain other agreements. Additionally, under the Eleventh Amendment there is no minimum balance requirement based on the Company meeting certain conditions and maintaining minimum trailing twelve-month EBITDA (earnings before interest, taxes, depreciation and amortization as defined in the Eleventh Amendment) of $24.0 million . As of September 30, 2017 , there were no outstanding borrowings under the Line of Credit, however, LC's in the aggregate amount of $4.5 million were secured under the Line of Credit, resulting in borrowing availability of $5.5 million and LC availability of $3.5 million . Letters of Credit The Company has LC's related to equipment projects, the Royalty Award and certain other agreements. During March 2017, a customer drew on an LC related to an equipment system in the amount of $0.8 million , which was funded by borrowing availability under the LOC. The Company subsequently repaid this amount to the Lender as of March 31, 2017. The Company is contesting the draw on this LC and is pursuing actions to recover this amount from the customer. This amount is included in Other long-term assets on the Condensed Consolidated Balance Sheets . The following tables summarize the LC's outstanding and collateral, by asset type, reported on the Condensed Consolidated Balance Sheets : As of September 30, 2017 (in thousands) LC Outstanding Utilization of LOC Availability Restricted Cash Royalty Award $ 4,500 $ 4,500 $ — Total LC outstanding $ 4,500 $ 4,500 $ — As of December 31, 2016 (in thousands) LC Outstanding Utilization of LOC Availability Restricted Cash Contract performance - equipment systems $ 1,855 $ 1,776 $ 86 Royalty Award 7,150 — 7,150 Total LC outstanding $ 9,005 $ 1,776 $ 7,236 Credit Agreement On June 30, 2016, the Company, the required lenders and the administrative lender under a $15.0 million short-term loan (the "Credit Agreement") agreed to terminate the Credit Agreement prior to the maturity date of July 8, 2016, effective upon the Company’s prepayment on June 30, 2016 of $9.9 million , which was comprised of the total principal balance of the loan and advances made to or for the benefit of the Company, together with all accrued but unpaid interest, and the total amount of all fees, costs, expenses and other amounts owed by the Company thereunder, including a prepayment premium. Tinuum Group - RCM6 Note Payable The Company acquired a 24.95% membership interest in RCM6 from Tinuum Group in February 2014 through an up-front payment and a note payable (the "RCM6 Note Payable"). Due to the payment terms of the note purchase agreement, the RCM6 Note Payable periodically added interest to the outstanding principal balance. The stated rate associated with the RCM6 Note Payable was 1.65% and the effective rate of the RCM6 Note Payable at inception was 20% . As discussed in Note 2 , on March 3, 2016, the Company sold its 24.95% membership interest in RCM6 and, as a result, the Company has no future obligations related to the previously recorded RCM6 Note Payable. DSI Business Owner In February 2016, the Company entered into an agreement to settle an outstanding note payable of approximately $1.1 million for $0.3 million with the former owner of a business ("DSI Business Owner") acquired by the Company in 2012, which was paid during the first quarter of 2016. The Company recognized a gain related to the settlement of $0.9 million , which is included in the Other line item in the Condensed Consolidated Statements of Operations for the nine months ended September 30, 2016 . </t>
  </si>
  <si>
    <t>Fair Value Measurements</t>
  </si>
  <si>
    <t>Fair Value Disclosures [Abstract]</t>
  </si>
  <si>
    <t>Fair Value Measurements Fair value of financial instruments The carrying amounts of financial instruments, including cash and cash equivalents, restricted cash,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September 30, 2017 As of December 31, 2016 (in thousands) Carrying Value Fair Value Carrying Value Fair Value Financial Instruments: Cost method investment (1) $ 552 $ 552 $ 1,016 $ 1,016 Highview technology license payable $ 210 $ 210 $ 207 $ 207 (1) Fair value is based on the investee's equity raise at £1.00 per share that commenced during the three months ended September 30, 2017 and the equity raise at £2.00 per share as of December 31, 2016 . Refer to Note 9 for further discussion of this investment. The fair value measurement represents a Level 3 measurement as it is based on significant inputs not observable in the market. Concentration of credit risk The Company's financial instruments that are exposed to concentrations of credit risk consist primarily of cash and cash equivalents and restricted cash, which were held at one and two financial institutions as of September 30, 2017 and December 31, 2016 , respectively. If those institutions were to be unable to perform their obligations, the Company would be at risk regarding the amount of cash and investments in excess of the Federal Deposit Insurance Corporation limits (currently $250 thousand ) that would be returned to the Company. Assets and Liabilities Measured at Fair Value on a Recurring Basis As of September 30, 2017 and December 31, 2016 , the Company had no financial instruments carried and measured at fair value on a recurring basis.</t>
  </si>
  <si>
    <t>Commitments and Contingencies</t>
  </si>
  <si>
    <t>Commitments and Contingencies Disclosure [Abstract]</t>
  </si>
  <si>
    <t>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Securities class action lawsuit: United Food and Commercial Workers Union v. Advanced Emissions Solutions, Inc. , No. 14-cv-01243-CMA-KMT (U.S. District Court, D. Colo.) As of December 31, 2016 , the Company had a recorded liability and insurance receivable of $4.0 million in connection with this lawsuit as the losses in connection with this matter were probable and reasonably estimable under U.S. GAAP. The liability was originally recorded as of June 30, 2016 in the Legal settlements and accruals line item of the Consolidated Balance Sheet. On February 10, 2017, the Company received an order and final judgment that the lawsuit was settled, and the entire case had been dismissed with prejudice. The Company's insurance carriers funded the full settlement in November 2016. As of March 31, 2017, the Company no longer had any amounts impacting its consolidated financial statements as the order and judgment related to the lawsuit was received during the first quarter of 2017. Stockholder derivative lawsuits: In Re Advanced Emissions Solutions, Inc. Shareholder Derivative Litigation , No. 2014CV-30709 (District Court, Douglas County, Colorado) (consolidated actions). As of December 31, 2016 , the Company had a recorded liability and insurance receivable of $0.6 million in connection with this lawsuit as the losses in connection with this matter were probable and reasonably estimable under U.S. GAAP. The liability was originally recorded as of June 30, 2016 in the Legal settlements and accruals line item of the Consolidated Balance Sheet. A settlement for this lawsuit was approved and the case was closed on January 4, 2017, and the Company's insurance carriers funded the full settlement in January 2017. As of March 31, 2017, the Company no longer had any amounts impacting its consolidated financial statements as the order and judgment related to the lawsuit was received during the first quarter of 2017. SEC Inquiry On March 29, 2017, the Company and the Securities and Exchange Commission reached a settlement to resolve a previously disclosed investigation into certain accounting issues, as described in the Company's Annual Report on Form 10-K for the fiscal year ended December 31, 2014. Without admitting or denying the SEC’s allegations, the Company agreed to the terms of the settlement and agreed to pay a civil monetary penalty of $0.5 million . The Company had fully reserved for this penalty as of June 30, 2016. The penalty was paid in the first quarter of 2017. Settlement and royalty indemnity In August 2008, Norit International N.V. f/k/a Norit N.V. ("Norit") filed a lawsuit against the Company asserting claims for misappropriation of trade secrets and other claims related to the Company's ADA Carbon Solutions, LLC joint venture ("Carbon Solutions") that built an activated carbon manufacturing plant (the “Red River Plant”). In August 2011 , the Company and Norit entered into a settlement agreement whereby the Company paid amounts related to the non-solicitation breach of contract claim, and ADA was also required to pay additional damages related to certain future revenues generated from the Red River Plant through the second quarter of 2018 (the "Royalty Award"). Payments of amounts due under the Royalty Award for each quarter are payable three months after such quarter ends. In October 2011 , an arbitration panel endorsed and confirmed the terms of the settlement agreement. Additionally, during November 2011, the Company entered into an Indemnity Settlement Agreement whereby the Company agreed to settle certain indemnity obligations asserted against the Company related to the Norit litigation and relinquished all of its equity interest in Carbon Solutions to Carbon Solutions and amended the Intellectual Property License Agreement dated October 1, 2008 between the Company and Carbon Solutions. Under a provision of the Royalty Award, in the event that the Company declares or otherwise issues a dividend to any or all of its stockholders prior to January 1, 2018, other than repurchases of common stock under employee stock plans, the Company must increase its LC amounts as collateral for payments due to Norit, equal to 50% of the aggregate fair market value of such dividends (the "Dividends Provision"). Additionally, the first time that the Company achieves earnings in excess of $20.0 million for a fiscal year ended prior to January 1, 2018, the Company would be required increase its LC amounts as collateral by $5.0 million for payments due to Norit (the "Earnings Provision"). Any increase due to the Dividends Provision or the Earnings Provision should not cause the outstanding LC's to exceed the remaining estimated Royalty Award. Based on the Company's achievement of $97.7 million of net income for the fiscal year ended December 31, 2016, in March 2017 and pursuant to the Earnings Provision, the Company provided an additional LC of $5.0 million that is secured under the Line of Credit as of September 30, 2017 . Although the Company executed a stock repurchase and declared dividends during the nine months ended September 30, 2017 , the Company was not required to increase its outstanding LC amounts as the existing LC’s are of a sufficient amount to support future estimated payments due related to the Royalty Award. During the nine months ended September 30, 2017 , the Company revised its estimate for future Royalty Award payments based in part on an updated forecast provided to the Company from Carbon Solutions. This forecast included a material reduction in estimated future revenues generated at the Red River Plant. Based primarily on the updated forecast, the Company recorded a $3.4 million reduction to the Royalty Award accrual. As of September 30, 2017 and December 31, 2016 , the Company carried the components of the Royalty Award in Legal settlements and accruals in the Condensed Consolidated Balance Sheets of $4.5 million and $5.7 million , respectively, and in Legal settlements and accruals, long-term of zero and $5.4 million , respectively. Future amounts to be paid related to the Royalty Award may differ from current estimates due to future adjusted sales of activated carbon from the Red River Plant. The following table summarizes the Company's legal settlements and accruals as described above, which are presented in the Condensed Consolidated Balance Sheets : As of (in thousands) September 30, December 31, Settlement and Royalty Indemnification $ 4,482 $ 5,656 Legal settlements — 5,050 Legal settlements and accruals 4,482 10,706 Settlement and Royalty Indemnification, long-term — 5,382 Legal settlements and accruals, long-term — 5,382 Total legal settlements and accruals $ 4,482 $ 16,088 Advanced Emission Solutions, Inc. Profit Sharing Retirement Plan The Advanced Emissions Solutions, Inc. Profit Sharing Retirement Plan (the “Plan”) is subject to the jurisdiction of the Internal Revenue Service ("IRS") and the Department of Labor ("DOL"). The DOL opened an investigation into the Plan, and the Company is responding to all requests for documents and information from the DOL. The DOL has not issued any formal findings as of the date of this report. Although the Company believes there has been no breach of fiduciary duty with respect to the Plan, the Company believes that it is probable that the DOL will require some payment to the Plan in order to close the investigation. The Company determined that this amount is reasonably estimable and, as such, the Company has accrued $0.5 million as of September 30, 2017 . The liability was recorded in the Other current liabilities line item on the Condensed Consolidated Balance Sheets. The expense recognized related to this accrual was included in the Other line item in the Condensed Consolidated Statements of Operations for the three and nine months ended September 30, 2017. The estimate is based on information currently available and involves elements of judgment and significant uncertainties. As additional information becomes available and the resolution of the uncertainties becomes more apparent, it is possible that actual payment may exceed the accrued amount. Other Commitments and Contingencies Tinuum Group The Company also has certain limited obligations contingent upon future events in connection with the activities of Tinuum Group. The Company, NexGen and two entities affiliated with NexGen have provided an affiliate of the Goldman Sachs Group, Inc.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s from the other party equal to 50% of the amount paid. No liability or expense provision has been recorded by the Company related to this contingent obligation as the Company believes that it is not probable that a loss will occur with respect to Tinuum Group Party Guaranties.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nd availability of equipment and electric power usage. In the event the equipment fails to perform as specified during the testing period, the Company may have an obligation to correct or replace the equipment. In the event the performance thresholds are not achieved, the Company may have a “make right” obligation within the contract limits. During the three and nine months ended September 30, 2017 , the Company was not presented with any performance guarantees nor did it incur any additional claims. Additional performance guarantee claims, if incurred, are included within the Equipment sales cost of revenue line in the Condensed Consolidated Statements of Operations.</t>
  </si>
  <si>
    <t>Stockholders' Equity</t>
  </si>
  <si>
    <t>Equity [Abstract]</t>
  </si>
  <si>
    <t>Stockholders' Equity Stock Repurchase On May 5, 2017 , the Company’s Board of Directors ("Board") authorized the commencement of a modified Dutch Auction tender offer ("Tender Offer") to purchase for cash up to 925,000 shares of the Company's common stock at a price per share of not less than $9.40 nor greater than $10.80 , for a maximum aggregate purchase price of $10.0 million , with an option to purchase an additional 2% of the outstanding shares of common stock if the Tender Offer was oversubscribed. The Tender Offer expired on June 6, 2017 and a total of 2,858,425 shares were validly tendered and not properly withdrawn at or below the final purchase price of $9.40 per share. Because the tender offer was oversubscribed, the Company purchased a prorated portion of the shares properly tendered by each tendering stockholder (other than "odd lot" holders whose shares were purchased on a priority basis) at the final per share purchase price. Accordingly, the Company acquired 1,370,891 shares of its common stock ("Tendered Shares") at a price of $9.40 per share, for a total cost of approximately $12.9 million , excluding fees and other expenses related to the tender offer. The Tendered Shares represented approximately 6.2% of the Company's outstanding shares prior to the tender offer. The Tendered Shares include the 925,000 shares the Company initially offered to purchase and 445,891 additional shares that the Company elected to purchase pursuant to its right to purchase up to an additional 2% of its outstanding shares of common stock. The Company recorded the Tendered Shares at cost, which included fees and expenses related to the Tender Offer, and reported the Tendered Shares as Treasury Stock on the Condensed Consolidated Balance Sheet as of September 30, 2017 . The Company’s Board and executive officers did not participate in the Tender Offer, except for one director of the Board, who is a manager of a financial institution and holds dispositive powers over the shares of the Company's common stock held by the financial institution that tendered 70,178 of its shares of the Company's common stock in order to continue to own less than 4.99% of the outstanding shares of the Company's common stock upon the expiration of the Tender Offer. Quarterly Cash Dividend The Company declared cash dividends (the "Dividends") of $0.25 per common share on each of June 14, 2017 and August 7, 2017 , payable to stockholders of record as of the close of business on June 28, 2017 and August 21, 2017 , respectively, which were paid on July 17, 2017 and September 7, 2017 , respectively. The total amount of quarterly cash dividends paid by the Company during the three and nine months ended September 30, 2017 was $10.5 million . A portion of the Dividends remains accrued subsequent to the payment dates and represents dividends accumulated on nonvested shares of common stock held by employees of the Company that contain forfeitable dividend rights that are not payable until the underlying shares of common stock vest. These amounts are included in both Other current liabilities and Other long-term liabilities on the Condensed Consolidated Balance Sheet as of September 30, 2017 , Tax Asset Protection Plan On May 5, 2017, the Board approved a Tax Asset Protection Plan designed to protect the Company’s ability to utilize its net operating losses and tax credits, which totaled approximately $113 million as of December 31, 2016. United States federal income tax rules, and Section 382 of the Internal Revenue Code in particular, could substantially limit the use of net operating losses and other tax assets if ADES experiences an “ownership change” (as defined in the Internal Revenue Code). In general, an ownership change occurs if there is a cumulative change in the ownership of ADES by "5 percent stockholders" that exceeds 50 percentage points over a rolling three-year period. The Tax Asset Protection Plan is intended to act as a deterrent to any person acquiring beneficial ownership of 4.99% or more of the Company’s outstanding common stock and will expire on the earlier of (a) May 4, 2018, or (b) the date of the 2018 Annual Meeting of Stockholders. The Tax Asset Protection Plan may also be terminated earlier in accordance with the terms thereof.</t>
  </si>
  <si>
    <t>Stock-Based Compensation</t>
  </si>
  <si>
    <t>Disclosure of Compensation Related Costs, Share-based Payments [Abstract]</t>
  </si>
  <si>
    <t>Stock-Based Compensation The Company grants equity based awards to employees and non-employee directors. Equity based awards include RSA's, Stock Options, PSU's and Stock Appreciation Rights ("SAR's"). Stock-based compensation expense related to employees is included within the Payroll and benefits line item in the Condensed Consolidated Statements of Operations . Stock-based compensation expense related to non-employee directors is included within the General and administrative line item in the Condensed Consolidated Statements of Operations . Total stock-based compensation expense for the three and nine months ended September 30, 2017 and 2016 was as follows: Three Months Ended September 30, Nine Months Ended September 30, (in thousands) 2017 2016 2017 2016 Restricted stock award expense $ 298 $ 633 $ 1,103 $ 1,615 Stock option expense 143 (21 ) 443 118 PSU expense 34 83 102 399 SAR expense — — — 106 Total stock-based compensation expense $ 475 $ 695 $ 1,648 $ 2,238 The amount of unrecognized compensation cost as of September 30, 2017 , and the expected weighted-average period over which the cost will be recognized is as follows: As of September 30, 2017 ( in thousands ) Unrecognized Compensation Cost Expected Weighted- Restricted stock award expense $ 1,985 2.16 Stock option expense 288 0.22 PSU expense 35 0.26 Total unrecognized stock-based compensation expense $ 2,308 1.89 Restricted Stock Awards Restricted stock is typically granted with vesting terms of three years. The fair value of restricted stock awards is determined based on the closing price of the Company’s common stock on the authorization date of the grant multiplied by the number of shares subject to the stock award. Compensation expense for restricted stock awards is recognized over the entire vesting period on a straight-line basis. A summary of restricted stock award activity under the Company's various stock compensation plans for the nine months ended September 30, 2017 is presented below: Shares Weighted-Average Non-vested at January 1, 2017 297,347 $ 8.03 Granted 185,616 $ 9.52 Vested (190,524 ) $ 7.99 Forfeited (1,687 ) $ 9.17 Non-vested at September 30, 2017 290,752 $ 9.00 Stock Options Stock options generally vest over three year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A summary of option activity for the nine months ended September 30, 2017 is presented below: Number of Options Weighted-Average Aggregate Intrinsic Value Weighted-Average Options outstanding, January 1, 2017 632,446 $ 11.61 Options granted — — Options exercised — — Options expired / forfeited — — Options outstanding, September 30, 2017 632,446 $ 11.61 $ 648 2.45 Options exercisable as of September 30, 2017 254,448 $ 13.48 $ 124 2.58 Performance Share Units Compensation expense is recognized for PSU awards on a straight-line basis over the applicable service period, which is generally three years, based on the estimated fair value at the date of grant using a Monte Carlo simulation model. There were no PSU's granted during the nine months ended September 30, 2017 . A summary of PSU activity for the nine months ended September 30, 2017 is presented below: Units Weighted-Average Non-vested at January 1, 2017 49,516 $ 25.20 Granted — — Vested / Settled (1) (30,110 ) $ (28.59 ) Forfeited / Canceled — — Non-vested at September 30, 2017 19,406 $ 19.95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The following table shows the PSU's that were settled by issuing shares of the Company's common stock relative to a broad stock index and a peer group performance index. Year of Grant Net Number of Issued Shares upon Vesting Shares Withheld to Settle Tax Withholding Obligations TSR Multiple Range Russell 3000 Multiple Low High Low High Nine Months Ended September 30, 2017 2014 6,476 3,573 0.75 1.00 — — 2015 3,869 2,310 0.60 0.60 — — Nine Months Ended September 30, 2016 2013 38,706 1,572 0.63 1.00 — — 2014 11,487 — 0.63 0.63 — — 2015 13,529 — 0.50 0.50 — —</t>
  </si>
  <si>
    <t>Income Taxes</t>
  </si>
  <si>
    <t>Income Tax Disclosure [Abstract]</t>
  </si>
  <si>
    <t>Income Taxes For the three and nine months ended September 30, 2017 , the Company recorded income tax expense of $3.6 million and $12.6 million , respectively, compared to income tax expense of $0.6 million and $0.7 million for the three and nine months ended September 30, 2016 , respectively. The income tax expense recorded for the three and nine months ended September 30, 2017 was comprised of estimated federal income tax expense of $3.2 million and $11.9 million , respectively, and estimated state income tax expense of $0.4 million and $0.7 million , respectively. The income tax expense recorded for the three and nine months ended September 30, 2016 was comprised of estimated state income tax expense. For the three and nine months ended September 30, 2017 and 2016 , the Company's income tax expense and effective tax rates based on forecasted pretax income were: Three Months Ended September 30, Nine Months Ended September 30, (in thousands, except for rate) 2017 2016 2017 2016 Income tax expense $ 3,586 $ 583 $ 12,614 $ 734 Effective tax rate 38 % 6 % 38 % 3 % The effective tax rate for the three and nine months ended September 30, 2017 was different from the federal statutory rate primarily due to state income tax expense, net of federal benefit. The effective tax rate for the three and nine months ended September 30, 2016 was different from the statutory rate primarily due to the utilization of a portion of the federal operating losses and the Company's full valuation allowances against federal and state net operating losses and federal tax credits, offset by estimated state income tax expense.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long-term assets as presented in the Condensed Consolidated Balance Sheets: As of (in thousands) September 30, December 31, Prepaid expenses and other assets: Prepaid expenses $ 1,635 $ 1,169 Other 124 188 $ 1,759 $ 1,357 Other long-term assets: Deposits $ 223 $ 263 Intangibles 788 696 Cost method investment 552 1,016 Other 729 323 $ 2,292 $ 2,298 Included within Other long-term assets is the Company's cost method investment. In November 2014, the Company acquired 411,765 shares of common stock, representing approximately an 8% ownership interest, in Highview Enterprises Limited ("Highview"), a London, England based developmental stage company specializing in power storage, for $2.8 million in cash (the "Highview Investment"). The Company evaluated the Highview Investment and determined that it should account for the investment under the cost method. The Highview Investment is evaluated for impairment upon an indicator of impairment such as an event or change in circumstances that may have a significant adverse effect on the fair value of the investment. As of December 31, 2016 , the Company recorded an impairment charge of $1.8 million based on an estimated fair value of £2.00 per share, compared to the carrying value prior to the impairment charge of £4.25 per share. The estimated fair value as of December 31, 2016 was based on an equity raise that was completed during the first quarter of 2017 at a price of £2.00 per share. As of September 30, 2017 , the Company recorded an impairment charge of $0.5 million , which is included in the Other line item in the Condensed Consolidated Statement of Operations, based on an estimated fair value of £1.00 per share, compared to the carrying value prior to the impairment charge of £2.00 per share. The estimated fair value as of September 30, 2017 was based on an equity raise that commenced during the third quarter of 2017 at a price of £1.00 per share. The following table details the components of Other current liabilities and Other long-term liabilities as presented in the Condensed Consolidated Balance Sheets: As of (in thousands) September 30, December 31, Other current liabilities: Taxes payable $ 1,064 $ 244 Estimated Company contribution to the Plan (1) 500 — Accrued losses on revenue contracts 124 183 Accrued interest 63 618 Dividends payable 31 — Warranty liabilities 374 287 Deferred rent — 369 Asset retirement obligation — 1,312 Other 1,162 1,004 $ 3,318 $ 4,017 Other long-term liabilities: Deferred rent 185 38 Deferred revenue, related party 2,000 2,000 Dividends payable 62 — $ 2,247 $ 2,038 (1) See Note 5 for further discussion on the Plan. The tables below detail additional components of Other current liabilities as presented above: The changes in the carrying amount of the Company’s warranty obligations from December 31, 2016 through September 30, 2017 are as follows: As of (in thousands) September 30, Balance, beginning of period $ 287 Warranties accrued, net 580 Consumption of warranty obligations accrued (524 ) Change in estimate related to previous warranties accrued 31 Balance, end of period $ 374 Included within Other current liabilities as of December 31, 2016 is the Company's asset retirement obligation. Changes in the Company's asset retirement obligations are as follows: As of (in thousands) September 30, Asset retirement obligation, beginning of period $ 1,312 Accretion 37 Liabilities settled (527 ) Changes due to amount and timing of reclamation (822 ) Asset retirement obligations, end of period $ — The Company's estimate for its asset retirement obligation was reduced during the nine months ended September 30, 2017 as the scope of the asset retirement obligation was reduced. The change in estimate was recorded within the Research and development, net line item of the Condensed Consolidated Statements of Operations as the asset retirement obligation related to a research project of which expenses were originally recorded within the same line item. Supplemental Condensed Consolidated Statements of Operations Information The following table details the components of Interest expense in the Condensed Consolidated Statements of Operations: Three Months Ended September 30, Nine Months Ended September 30, (in thousands) 2017 2016 2017 2016 453A interest $ 614 $ 889 $ 1,646 $ 2,034 Interest on RCM6 note payable, related party — — — 263 Credit agreement interest 64 — 137 2,112 Other — 80 216 87 $ 678 $ 969 $ 1,999 $ 4,496 The following table details the components of the Other line item of the Condensed Consolidated Statements of Operations : Three Months Ended September 30, Nine Months Ended September 30, (in thousands) 2017 2016 2017 2016 Impairment of cost method investment $ (464 ) $ — $ (464 ) $ — Gain on sale of equity method investment — — — 2,078 Gain on settlement of note payable and licensed technology — — — 869 Gain on termination of sales-type lease — 900 — 900 Other (expense) income (460 ) 378 (444 ) 113 $ (924 ) $ 1,278 $ (908 ) $ 3,960</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September 30, 2017 , the Company's CODM was the Company's CEO. The Company's operating and reportable segments are organized by products and services provided. As of September 30, 2017 ,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in the 2016 Form 10-K, except as described below. • RC segment revenue includes the Company's equity method earnings and losses from the Company's equity method investments. RC segment revenue also includes the Company's royalty earnings from Tinuum Group. • Segment operating income (loss) includes the Company's equity method earnings and losses from the Company's equity method investments, royalty earnings from Tinuum Group, gains related to sales of equity method investments and allocation of certain "Corporate general and administrative expenses," which include Payroll and benefits , Rent and occupancy , Legal and professional fees , and General and administrative . • All items not included in operating income are excluded from the RC and EC segments. As of September 30, 2017 and December 31, 2016 , substantially all of the Company's material assets are located in the U.S. and all significant customers are either U.S. companies or the U.S. Government. The following table presents the Company's operating segment results for the three and nine months ended September 30, 2017 and 2016 : Three Months Ended September 30, Nine Months Ended September 30, (in thousands) 2017 2016 2017 2016 Revenues: Refined Coal: Earnings in equity method investments $ 12,120 $ 10,735 $ 36,089 $ 30,066 Royalties 2,804 2,064 6,425 3,922 14,924 12,799 42,514 33,988 Emissions Control: Equipment sales 1,577 14,869 31,304 44,788 Chemicals 717 670 3,844 1,717 Consulting services — 171 — 492 2,294 15,710 35,148 46,997 Total segment reporting revenues 17,218 28,509 77,662 80,985 Adjustments to reconcile to reported revenues: Refined Coal: Earnings in equity method investments (12,120 ) (10,735 ) (36,089 ) (30,066 ) Royalties (2,804 ) (2,064 ) (6,425 ) (3,922 ) (14,924 ) (12,799 ) (42,514 ) (33,988 ) Total reported revenues $ 2,294 $ 15,710 $ 35,148 $ 46,997 Segment operating income (loss): Refined Coal (1) $ 13,991 $ 11,913 $ 40,149 $ 33,974 Emissions Control (895 ) 2,956 1,265 9,656 Total segment operating income $ 13,096 $ 14,869 $ 41,414 $ 43,630 (1) Included within the RC segment operating income for the three months ended September 30, 2017 and 2016 is 453A interest expense of $0.6 million and $0.9 million , respectively. Included within the RC segment operating income for the nine months ended September 30, 2017 and 2016 are 453A interest expense of $1.6 million and $2.0 million , respectively, and interest expense related to the RCM6 note payable of zero and $0.3 million , respectively. Additionally, included within the RC segment operating income for the nine months ended September 30, 2016 is a $2.1 million gain on the sale of RCM6. A reconciliation of reportable segment operating income to the Company's consolidated net income is as follows: Three Months Ended September 30, Nine Months Ended September 30, (in thousands) 2017 2016 2017 2016 Segment operating income $ 13,096 $ 14,869 $ 41,414 $ 43,630 Adjustments to reconcile to net income attributable to ADES Corporate payroll and benefits (1,222 ) (2,034 ) (4,375 ) (7,946 ) Corporate rent and occupancy (91 ) (306 ) (208 ) (807 ) Corporate legal and professional fees (964 ) (1,606 ) (3,091 ) (6,515 ) Corporate general and administrative (857 ) (818 ) (2,513 ) (2,965 ) Corporate depreciation and amortization (38 ) (93 ) (296 ) (351 ) Corporate interest (expense) income, net (46 ) (78 ) (329 ) (2,200 ) Other (expense) income, net (500 ) 261 2,900 (264 ) Income tax expense (3,586 ) (583 ) (12,614 ) (734 ) Net income $ 5,792 $ 9,612 $ 20,888 $ 21,848 Corporate general and administrative expenses listed above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Segment assets were as follows as of the dates presented: As of (in thousands) September 30, December 31, Refined Coal $ 6,352 $ 6,310 Emissions Control 3,936 24,551 All Other and Corporate 78,843 76,435 Consolidated $ 89,131 $ 107,296</t>
  </si>
  <si>
    <t>Restructuring</t>
  </si>
  <si>
    <t>Restructuring and Related Activities [Abstract]</t>
  </si>
  <si>
    <t>Restructuring The Company recorded restructuring charges during the three and nine months ended September 30, 2016 in connection with a reduction in force, the departure of certain executive officers and management's further alignment of the business with strategic objectives. These charges related to severance arrangements with departing employees and executives, as well as non-cash charges related to the acceleration of vesting of certain stock awards. There were no material restructuring charges during the three and nine months ended September 30, 2017 . A summary of the net pretax charges, incurred by segment, excluding facility charges shown below, is as follows: Pretax Charge (in thousands, except employee data) Approximate Number of Employees Refined Coal Emissions Control All Other and Corporate Total Three Months Ended September 30, 2016 Restructuring charges 17 $ — $ 700 $ 290 $ 990 Changes in estimates — — (276 ) (276 ) Total pretax charge, net of reversals $ — $ 700 $ 14 $ 714 Nine Months Ended September 30, 2016 Restructuring charges 39 $ — $ 1,169 $ 889 $ 2,058 Changes in estimates — — (276 ) (276 ) Total pretax charge, net of reversals $ — $ 1,169 $ 613 $ 1,782 The following table summarizes the Company's change in restructuring accruals for the nine months ended September 30, 2017 : (in thousands) Employee Severance Facility Closures Remaining accrual as of December 31, 2016 $ 452 $ 247 Expense provision 81 — Cash payments and other (498 ) (250 ) Change in estimates (25 ) 3 Remaining accrual as of September 30, 2017 $ 10 $ — Restructuring accruals are included within the Accrued payroll and related liabilities line item in the Condensed Consolidated Balance Sheets . Restructuring expenses are included within the Payroll and benefits line item in the Condensed Consolidated Statements of Operations .</t>
  </si>
  <si>
    <t>Subsequent Events</t>
  </si>
  <si>
    <t>Subsequent Events [Abstract]</t>
  </si>
  <si>
    <t xml:space="preserve">Subsequent Events Unless disclosed elsewhere within the notes to the Condensed Consolidated Financial Statements, the following are the significant matters that occurred subsequent to September 30, 2017 . Dividends On November 6, 2017 , the Company's Board of Directors declared a quarterly dividend of $0.25 per share of common stock, which is payable on December 6, 2017 to stockholders of record at the close of business on November 17, 2017 . Other On November 6, 2017 , the Company entered into a settlement agreement with a former third-party service provider to the Company in the amount of $3.5 million . The settlement amount is expected to be paid to the Company during the fourth quarter of 2017. </t>
  </si>
  <si>
    <t>Basis of Presentation (Policies)</t>
  </si>
  <si>
    <t>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direct and indirect, wholly-owned subsidiaries. Also included within the unaudited Condensed Consolidated Financial Statements are the Company's investments, Tinuum Group, Tinuum Services, LLC ("Tinuum Services"), and GWN Manager, LLC ("GWN Manager"), which are accounted for using the equity method of accounting. As discussed in Note 2 , the Company sold its equity investment in RCM6, LLC ("RCM6") in March 2016, which was also accounted for using the equity method prior to the sale. Results of operations and cash flows for the interim periods are not necessarily indicative of the results that may be expected for the entire year. All significant intercompany transactions and accounts were eliminated for all periods presented in this Quarterly Report.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6 (the "2016 Form 10-K"). Significant accounting policies disclosed therein have not changed.</t>
  </si>
  <si>
    <t>Earnings Per Share</t>
  </si>
  <si>
    <t>Basic earnings per share is computed using the two-class method, which is an earnings allocation formula that determines earning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Because the participating, unvested RSA's possess substantially the same rights to undistributed earnings as common shares outstanding, there is no difference between the calculated basic earnings per share for common shares and participating securities. Accordingly, and pursuant to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computed using the treasury stock method. For participating RSA's, the dilutive effect, if any,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7 for additional information related to PSU's.</t>
  </si>
  <si>
    <t>Use of Estimates</t>
  </si>
  <si>
    <t>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2016 Form 10-K. Actual results could differ from these estimates.</t>
  </si>
  <si>
    <t>Reclassifications</t>
  </si>
  <si>
    <t>Certain balances have been reclassified from the prior year to conform to the current year presentation.</t>
  </si>
  <si>
    <t>New Accounting Guidance</t>
  </si>
  <si>
    <t>In May 2014, the FASB issued ASU No. 2014-09, Revenue from Contracts with Customers (Topic 606) ("ASU 2014-09"), which provides a single comprehensive model for entities to use in accounting for revenue arising from contracts with customers and supersedes current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nd its related amendments are effective for reporting periods (including interim periods) beginning after December 31, 2017. Early application is permitted for annual reporting periods beginning after December 15, 2016, including interim reporting periods within that reporting period. The standard may be applied retrospectively to each prior period presented or retrospectively with the cumulative effect recognized as of the date of adoption ("modified retrospective method"). The Company will adopt the standard under the modified retrospective method effective January 1, 2018, which will be reflected in its financial statements as of and for the three months ended March 31, 2018. As of the date of this filing, the Company has materially completed its assessment of ASU 2014-09 for the impact to the financial statements as of the adoption date, completed a detailed review of individual customer contracts, continued its review of controls and procedures that may need to be revised or added from the adoption of the standard, and updated its timeline for completion of the various phases of the implementation plan for the standard, including documentation of the standard's financial statement impact at adoption, financial statement presentation and disclosure changes and reviews over potential changes to existing revenue recognition policies, controls and procedures. As a result, the Company may revise its initial quantitative and qualitative assessments of the financial impacts on its current revenue streams and related costs. Based on the Company's current assessment of ASU 2014-09, it has determined that the timing of revenue recognition for equipment sales will be accelerated and all deferred revenue and deferred project costs on all uncompleted equipment sales projects as of December 31, 2017 will be derecognized through a cumulative effect adjustment, which will reduce the Accumulated deficit as of the adoption date in the amount of approximately $2.2 million . In addition, as of the adoption date, the Company anticipates derecognizing deferred revenue and deferred project costs for a technology licensing arrangement through a cumulative effect adjustment, which will reduce the Accumulated deficit in the amount of approximately $1.7 million . The Company currently estimates that there will be no material financial statement impact as of the adoption date from either chemical sales or consulting services. In January 2016, the FASB issued ASU 2016-01, Financial Instruments (Subtopic 825-10) - Overall: Recognition and Measurement of Financial Assets and Financial Liabilities ("ASU 2016-01"). This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The Company does not believe this standard will have a material impact on the Company's financial statements and disclosures. In February 2016, the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May 2017, the FASB issued ASU 2017-09, Compensation - Stock Compensation (Topic 718) - Scope of Modification Accounting ("ASU 2017-09"). ASU 2017-09 provides guidance about which changes to the terms or conditions of a stock-based payment award require an entity to apply modification in Topic 718. Under the standard, an entity does not apply modification accounting if the fair value, vesting conditions, and classification of the stock-based awards are the same immediately before and after the modification. The current disclosure requirements in Topic 718 apply regardless of whether an entity is required to apply modification accounting under the amendments in this standard. ASU 2017-09 is effective for fiscal years, and interim periods within those fiscal years, beginning after December 15, 2017. Early adoption is permitted, including adoption in any interim period, for public business entities for which financial statements have not yet been issued. The Company elected to adopt ASU 2017-09 effective with the beginning of its second fiscal quarter of 2017, April 1, 2017, and there was no material impact on the Company's financial statements or disclosures.</t>
  </si>
  <si>
    <t>Fair Value of Financial Instruments</t>
  </si>
  <si>
    <t>The carrying amounts of financial instruments, including cash and cash equivalents, restricted cash, accounts receivable, accounts payable, deposits and accrued expenses, approximate fair value due to the short maturity of these instruments.</t>
  </si>
  <si>
    <t>Concentration of Credit Risk</t>
  </si>
  <si>
    <t xml:space="preserve">The Company's financial instruments that are exposed to concentrations of credit risk consist primarily of cash and cash equivalents and restricted cash, which were held at one and two financial institutions as of September 30, 2017 and December 31, 2016 , respectively. If those institutions were to be unable to perform their obligations, the Company would be at risk regarding the amount of cash and investments in excess of the Federal Deposit Insurance Corporation limits (currently $250 thousand ) that would be returned to the Company. </t>
  </si>
  <si>
    <t>Segment Reporting</t>
  </si>
  <si>
    <t>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September 30, 2017 , the Company's CODM was the Company's CEO. The Company's operating and reportable segments are organized by products and services provided. As of September 30, 2017 ,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in the 2016 Form 10-K, except as described below. • RC segment revenue includes the Company's equity method earnings and losses from the Company's equity method investments. RC segment revenue also includes the Company's royalty earnings from Tinuum Group. • Segment operating income (loss) includes the Company's equity method earnings and losses from the Company's equity method investments, royalty earnings from Tinuum Group, gains related to sales of equity method investments and allocation of certain "Corporate general and administrative expenses," which include Payroll and benefits , Rent and occupancy , Legal and professional fees , and General and administrative . • All items not included in operating income are excluded from the RC and EC segments.</t>
  </si>
  <si>
    <t>Basis of Presentation (Tables)</t>
  </si>
  <si>
    <t>Schedule of Earnings Per Share, Basic and Diluted</t>
  </si>
  <si>
    <t>The following table sets forth the calculations of basic and diluted earnings per share: Three Months Ended September 30, Nine Months Ended September 30, (in thousands, except per share amounts) 2017 2016 2017 2016 Net income $ 5,792 $ 9,612 $ 20,888 $ 21,848 Less: Dividends and undistributed income allocated to participating securities 32 133 141 229 Income attributable to common stockholders $ 5,760 $ 9,479 $ 20,747 $ 21,619 Basic weighted-average common shares outstanding 20,808 21,740 21,569 21,926 Add: dilutive effect of equity instruments 46 358 29 283 Diluted weighted-average shares outstanding 20,854 22,098 21,598 22,209 Earnings per share - basic $ 0.28 $ 0.44 $ 0.96 $ 0.99 Earnings per share - diluted $ 0.28 $ 0.43 $ 0.96 $ 0.97</t>
  </si>
  <si>
    <t>Equity Method Investments (Tables)</t>
  </si>
  <si>
    <t>Schedule of Equity Method Investments</t>
  </si>
  <si>
    <t>The following table summarizes the results of operations of Tinuum Services: Three Months Ended September 30, Nine Months Ended September 30, (in thousands) 2017 2016 2017 2016 Gross loss $ (17,344 ) $ (15,848 ) $ (47,472 ) $ (42,946 ) Operating, selling, general and administrative expenses 34,872 34,278 106,825 101,687 Loss from operations (52,216 ) (50,126 ) (154,297 ) (144,633 ) Other income (expenses) 34 27 103 (13 ) Loss attributable to noncontrolling interest 54,305 52,019 159,627 149,792 Net income $ 2,123 $ 1,920 $ 5,433 $ 5,146 ADES equity earnings from Tinuum Services $ 1,061 $ 960 $ 2,717 $ 2,573 The following tables presents the Company's investment balance, equity earnings and cash distributions in excess of the investment balance for the three and nine months ended September 30, 2017 and 2016 ( in thousands ): Description Date(s) Investment balance ADES equity earnings (loss) Cash distributions Memorandum Account: Cash distributions and equity earnings in (excess) of investment balance Beginning balance 12/31/2016 $ — $ — $ — $ (9,894 ) ADES proportionate share of income from Tinuum Group (1) First Quarter 10,457 10,457 — — Recovery of prior cash distributions in excess of investment balance (prior to cash distributions) First Quarter (9,894 ) (9,894 ) — 9,894 Cash distributions from Tinuum Group First Quarter (13,175 ) 13,175 — Adjustment for current year cash distributions in excess of investment balance First Quarter 12,612 12,612 — (12,612 ) Total investment balance, equity earnings (loss) and cash distributions 3/31/2017 $ — $ 13,175 $ 13,175 $ (12,612 ) ADES proportionate share of income from Tinuum Group (1) Second Quarter $ 11,761 $ 11,761 $ — $ — Recovery of prior cash distributions in excess of investment balance (prior to cash distributions) Second Quarter (11,761 ) (11,761 ) — 11,761 Cash distributions from Tinuum Group Second Quarter (9,138 ) — 9,138 — Adjustment for current year cash distributions in excess of investment balance Second Quarter 9,138 9,138 — (9,138 ) Total investment balance, equity earnings (loss) and cash distributions 6/30/2017 $ — $ 9,138 $ 9,138 $ (9,989 ) ADES proportionate share of income from Tinuum Group (1) Third Quarter $ 11,393 $ 11,393 $ — $ — Recovery of prior cash distributions in excess of investment balance (prior to cash distributions) Third Quarter (9,989 ) (9,989 ) — 9,989 Cash distributions from Tinuum Group Third Quarter (11,050 ) — 11,050 — Adjustment for current year cash distributions in excess of investment balance Third Quarter 9,646 9,646 — (9,646 ) Total investment balance, equity earnings (loss) and cash distributions 9/30/2017 $ — $ 11,050 $ 11,050 $ (9,646 ) Description Date(s) Investment balance ADES equity earnings (loss) Cash distributions Memorandum Account: Cash distributions and equity earnings in (excess) of investment balance Beginning balance 12/31/2015 $ — $ — $ — $ (3,263 ) ADES proportionate share of income from Tinuum Group (1) First Quarter 8,706 8,706 — — Recovery of prior cash distributions in excess of investment balance (prior to cash distributions) First Quarter (3,263 ) (3,263 ) — 3,263 Cash distributions from Tinuum Group First Quarter (3,400 ) — 3,400 — Total investment balance, equity earnings (loss) and cash distributions 3/31/2016 $ 2,043 $ 5,443 $ 3,400 $ — ADES proportionate share of income from Tinuum Group (1) Second Quarter $ 6,758 $ 6,758 $ — $ — Recovery of prior cash distributions in excess of investment balance (prior to cash distributions) Second Quarter — — — — Cash distributions from Tinuum Group Second Quarter (14,875 ) — 14,875 — Adjustment for current year cash distributions in excess of investment balance Second Quarter 6,074 6,074 — (6,074 ) Total investment balance, equity earnings (loss) and cash distributions 6/30/2016 $ — $ 12,832 $ 14,875 $ (6,074 ) ADES proportionate share of income from Tinuum Group (1) Third Quarter $ 9,300 $ 9,300 $ — $ — Recovery of prior cash distributions in excess of investment balance (prior to cash distributions) Third Quarter (6,074 ) (6,074 ) — 6,074 Cash distributions from Tinuum Group Third Quarter (9,775 ) — 9,775 — Adjustment for current year cash distributions in excess of investment balance Third Quarter 6,549 6,549 — (6,549 ) Total investment balance, equity earnings (loss) and cash distributions 9/30/2016 $ — $ 9,775 $ 9,775 $ (6,549 ) (1) For the three and nine months ended September 30, 2017 and 2016 , the amounts of the Company's 42.5% proportionate share of Net Income available to Class A members as shown in the table above differ from mathematical calculations of the Company’s 42.5% equity interest in Tinuum Group multiplied by the amounts of Net Income available to Class A members as shown in the table above of Tinuum Group results of operations due to adjustments related to the Redeemable Class B preferred return and, for the three months ended March 31, 2016, the elimination of Tinuum Group's earnings attributable to RCM6, of which the Company sold its 24.95% equity interest on March 3, 2016. The following table summarizes the results of operations of Tinuum Group: Three Months Ended September 30, Nine Months Ended September 30, (in thousands) 2017 2016 2017 2016 Gross profit $ 23,812 $ 22,645 $ 70,895 $ 70,325 Operating, selling, general and administrative expenses 5,174 4,996 14,975 15,464 Income from operations 18,638 17,649 55,920 54,861 Other expenses (3,331 ) (3,583 ) (4,278 ) (7,618 ) Class B preferred return (384 ) (905 ) (1,526 ) (3,101 ) Loss attributable to noncontrolling interest 11,953 8,881 29,240 14,788 Net income available to Class A members $ 26,876 $ 22,042 $ 79,356 $ 58,930 ADES equity earnings from Tinuum Group $ 11,050 $ 9,775 $ 33,363 $ 28,050 The following table details the components of the Company's respective equity method investments included within the Earnings from equity method investments line item on the Condensed Consolidated Statements of Operations : Three Months Ended September 30, Nine Months Ended September 30, (in thousands) 2017 2016 2017 2016 Earnings from Tinuum Group $ 11,050 $ 9,775 $ 33,363 $ 28,050 Earnings from Tinuum Services 1,061 960 2,717 2,573 Earnings (losses) from other 9 — 9 (557 ) Earnings from equity method investments $ 12,120 $ 10,735 $ 36,089 $ 30,066 The following table details the components of the cash distributions from the Company's respective equity method investments included in the Condensed Consolidated Statements of Cash Flows . Distributions from equity method investees are reported on the Condensed Consolidated Statements of Cash Flows as " Distributions from equity method investees, return on investment " within Operating cash flows until such time as the carrying value in an equity method investee company is reduced to zero; thereafter, such distributions are reported as " Distributions from equity method investees in excess of cumulative earnings " within Investing cash flows. Nine Months Ended September 30, (in thousands) 2017 2016 Distributions from equity method investees, return on investment Tinuum Group $ — $ 3,400 Tinuum Services 3,675 3,450 $ 3,675 $ 6,850 Distributions from equity method investees in excess of investment basis Tinuum Group $ 33,363 $ 24,650 $ 33,363 $ 24,650</t>
  </si>
  <si>
    <t>Borrowings (Tables)</t>
  </si>
  <si>
    <t>Schedule of Borrowings</t>
  </si>
  <si>
    <t>The following tables summarize the LC's outstanding and collateral, by asset type, reported on the Condensed Consolidated Balance Sheets : As of September 30, 2017 (in thousands) LC Outstanding Utilization of LOC Availability Restricted Cash Royalty Award $ 4,500 $ 4,500 $ — Total LC outstanding $ 4,500 $ 4,500 $ — As of December 31, 2016 (in thousands) LC Outstanding Utilization of LOC Availability Restricted Cash Contract performance - equipment systems $ 1,855 $ 1,776 $ 86 Royalty Award 7,150 — 7,150 Total LC outstanding $ 9,005 $ 1,776 $ 7,236</t>
  </si>
  <si>
    <t>Fair Value Measurements (Tables)</t>
  </si>
  <si>
    <t>Schedule of Estimated Fair Values of Remaining Financial Instruments</t>
  </si>
  <si>
    <t>The following table provides the estimated fair values of the remaining financial instruments: As of September 30, 2017 As of December 31, 2016 (in thousands) Carrying Value Fair Value Carrying Value Fair Value Financial Instruments: Cost method investment (1) $ 552 $ 552 $ 1,016 $ 1,016 Highview technology license payable $ 210 $ 210 $ 207 $ 207 (1) Fair value is based on the investee's equity raise at £1.00 per share that commenced during the three months ended September 30, 2017 and the equity raise at £2.00 per share as of December 31, 2016 . Refer to Note 9 for further discussion of this investment. The fair value measurement represents a Level 3 measurement as it is based on significant inputs not observable in the market.</t>
  </si>
  <si>
    <t>Commitments and Contingencies (Tables)</t>
  </si>
  <si>
    <t>Settlement and Royalty Indemnity Obligation</t>
  </si>
  <si>
    <t>The following table summarizes the Company's legal settlements and accruals as described above, which are presented in the Condensed Consolidated Balance Sheets : As of (in thousands) September 30, December 31, Settlement and Royalty Indemnification $ 4,482 $ 5,656 Legal settlements — 5,050 Legal settlements and accruals 4,482 10,706 Settlement and Royalty Indemnification, long-term — 5,382 Legal settlements and accruals, long-term — 5,382 Total legal settlements and accruals $ 4,482 $ 16,088</t>
  </si>
  <si>
    <t>Stock-Based Compensation (Tables)</t>
  </si>
  <si>
    <t>Allocation of Compensation Expense</t>
  </si>
  <si>
    <t>Total stock-based compensation expense for the three and nine months ended September 30, 2017 and 2016 was as follows: Three Months Ended September 30, Nine Months Ended September 30, (in thousands) 2017 2016 2017 2016 Restricted stock award expense $ 298 $ 633 $ 1,103 $ 1,615 Stock option expense 143 (21 ) 443 118 PSU expense 34 83 102 399 SAR expense — — — 106 Total stock-based compensation expense $ 475 $ 695 $ 1,648 $ 2,238</t>
  </si>
  <si>
    <t>Schedule of Unrecognized Compensation Cost</t>
  </si>
  <si>
    <t>The amount of unrecognized compensation cost as of September 30, 2017 , and the expected weighted-average period over which the cost will be recognized is as follows: As of September 30, 2017 ( in thousands ) Unrecognized Compensation Cost Expected Weighted- Restricted stock award expense $ 1,985 2.16 Stock option expense 288 0.22 PSU expense 35 0.26 Total unrecognized stock-based compensation expense $ 2,308 1.89</t>
  </si>
  <si>
    <t>Summary of Restricted Stock Activity</t>
  </si>
  <si>
    <t>A summary of restricted stock award activity under the Company's various stock compensation plans for the nine months ended September 30, 2017 is presented below: Shares Weighted-Average Non-vested at January 1, 2017 297,347 $ 8.03 Granted 185,616 $ 9.52 Vested (190,524 ) $ 7.99 Forfeited (1,687 ) $ 9.17 Non-vested at September 30, 2017 290,752 $ 9.00</t>
  </si>
  <si>
    <t>Summary of Option Activity</t>
  </si>
  <si>
    <t>A summary of option activity for the nine months ended September 30, 2017 is presented below: Number of Options Weighted-Average Aggregate Intrinsic Value Weighted-Average Options outstanding, January 1, 2017 632,446 $ 11.61 Options granted — — Options exercised — — Options expired / forfeited — — Options outstanding, September 30, 2017 632,446 $ 11.61 $ 648 2.45 Options exercisable as of September 30, 2017 254,448 $ 13.48 $ 124 2.58</t>
  </si>
  <si>
    <t>Schedule of Award Activity</t>
  </si>
  <si>
    <t>A summary of PSU activity for the nine months ended September 30, 2017 is presented below: Units Weighted-Average Non-vested at January 1, 2017 49,516 $ 25.20 Granted — — Vested / Settled (1) (30,110 ) $ (28.59 ) Forfeited / Canceled — — Non-vested at September 30, 2017 19,406 $ 19.95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The following table shows the PSU's that were settled by issuing shares of the Company's common stock relative to a broad stock index and a peer group performance index.</t>
  </si>
  <si>
    <t>Schedule of Performance-Based Units, Settled</t>
  </si>
  <si>
    <t>The following table shows the PSU's that were settled by issuing shares of the Company's common stock relative to a broad stock index and a peer group performance index. Year of Grant Net Number of Issued Shares upon Vesting Shares Withheld to Settle Tax Withholding Obligations TSR Multiple Range Russell 3000 Multiple Low High Low High Nine Months Ended September 30, 2017 2014 6,476 3,573 0.75 1.00 — — 2015 3,869 2,310 0.60 0.60 — — Nine Months Ended September 30, 2016 2013 38,706 1,572 0.63 1.00 — — 2014 11,487 — 0.63 0.63 — — 2015 13,529 — 0.50 0.50 — —</t>
  </si>
  <si>
    <t>Income Taxes (Tables)</t>
  </si>
  <si>
    <t>Schedule of Income Tax Expense and Effective Tax Rates</t>
  </si>
  <si>
    <t>For the three and nine months ended September 30, 2017 and 2016 , the Company's income tax expense and effective tax rates based on forecasted pretax income were: Three Months Ended September 30, Nine Months Ended September 30, (in thousands, except for rate) 2017 2016 2017 2016 Income tax expense $ 3,586 $ 583 $ 12,614 $ 734 Effective tax rate 38 % 6 % 38 % 3 %</t>
  </si>
  <si>
    <t>Supplemental Financial Information (Tables)</t>
  </si>
  <si>
    <t>Schedule of Prepaid Expenses and Other Assets and Other assets</t>
  </si>
  <si>
    <t>The following table summarizes the components of Prepaid expenses and other assets and Other long-term assets as presented in the Condensed Consolidated Balance Sheets: As of (in thousands) September 30, December 31, Prepaid expenses and other assets: Prepaid expenses $ 1,635 $ 1,169 Other 124 188 $ 1,759 $ 1,357 Other long-term assets: Deposits $ 223 $ 263 Intangibles 788 696 Cost method investment 552 1,016 Other 729 323 $ 2,292 $ 2,298</t>
  </si>
  <si>
    <t>Schedule of Other Liabilities</t>
  </si>
  <si>
    <t>The following table details the components of Other current liabilities and Other long-term liabilities as presented in the Condensed Consolidated Balance Sheets: As of (in thousands) September 30, December 31, Other current liabilities: Taxes payable $ 1,064 $ 244 Estimated Company contribution to the Plan (1) 500 — Accrued losses on revenue contracts 124 183 Accrued interest 63 618 Dividends payable 31 — Warranty liabilities 374 287 Deferred rent — 369 Asset retirement obligation — 1,312 Other 1,162 1,004 $ 3,318 $ 4,017 Other long-term liabilities: Deferred rent 185 38 Deferred revenue, related party 2,000 2,000 Dividends payable 62 — $ 2,247 $ 2,038 (1) See Note 5 for further discussion on the Plan.</t>
  </si>
  <si>
    <t>Schedule of Product Warranty Liability</t>
  </si>
  <si>
    <t>The changes in the carrying amount of the Company’s warranty obligations from December 31, 2016 through September 30, 2017 are as follows: As of (in thousands) September 30, Balance, beginning of period $ 287 Warranties accrued, net 580 Consumption of warranty obligations accrued (524 ) Change in estimate related to previous warranties accrued 31 Balance, end of period $ 374</t>
  </si>
  <si>
    <t>Schedule of Change in Asset Retirement Obligation</t>
  </si>
  <si>
    <t>Changes in the Company's asset retirement obligations are as follows: As of (in thousands) September 30, Asset retirement obligation, beginning of period $ 1,312 Accretion 37 Liabilities settled (527 ) Changes due to amount and timing of reclamation (822 ) Asset retirement obligations, end of period $ —</t>
  </si>
  <si>
    <t>Schedule of Statement of Operations, Supplemental Disclosures</t>
  </si>
  <si>
    <t>The following table details the components of Interest expense in the Condensed Consolidated Statements of Operations: Three Months Ended September 30, Nine Months Ended September 30, (in thousands) 2017 2016 2017 2016 453A interest $ 614 $ 889 $ 1,646 $ 2,034 Interest on RCM6 note payable, related party — — — 263 Credit agreement interest 64 — 137 2,112 Other — 80 216 87 $ 678 $ 969 $ 1,999 $ 4,496 The following table details the components of the Other line item of the Condensed Consolidated Statements of Operations : Three Months Ended September 30, Nine Months Ended September 30, (in thousands) 2017 2016 2017 2016 Impairment of cost method investment $ (464 ) $ — $ (464 ) $ — Gain on sale of equity method investment — — — 2,078 Gain on settlement of note payable and licensed technology — — — 869 Gain on termination of sales-type lease — 900 — 900 Other (expense) income (460 ) 378 (444 ) 113 $ (924 ) $ 1,278 $ (908 ) $ 3,960</t>
  </si>
  <si>
    <t>Business Segment Information (Tables)</t>
  </si>
  <si>
    <t>Segment Operating Results</t>
  </si>
  <si>
    <t>The following table presents the Company's operating segment results for the three and nine months ended September 30, 2017 and 2016 : Three Months Ended September 30, Nine Months Ended September 30, (in thousands) 2017 2016 2017 2016 Revenues: Refined Coal: Earnings in equity method investments $ 12,120 $ 10,735 $ 36,089 $ 30,066 Royalties 2,804 2,064 6,425 3,922 14,924 12,799 42,514 33,988 Emissions Control: Equipment sales 1,577 14,869 31,304 44,788 Chemicals 717 670 3,844 1,717 Consulting services — 171 — 492 2,294 15,710 35,148 46,997 Total segment reporting revenues 17,218 28,509 77,662 80,985 Adjustments to reconcile to reported revenues: Refined Coal: Earnings in equity method investments (12,120 ) (10,735 ) (36,089 ) (30,066 ) Royalties (2,804 ) (2,064 ) (6,425 ) (3,922 ) (14,924 ) (12,799 ) (42,514 ) (33,988 ) Total reported revenues $ 2,294 $ 15,710 $ 35,148 $ 46,997 Segment operating income (loss): Refined Coal (1) $ 13,991 $ 11,913 $ 40,149 $ 33,974 Emissions Control (895 ) 2,956 1,265 9,656 Total segment operating income $ 13,096 $ 14,869 $ 41,414 $ 43,630 (1) Included within the RC segment operating income for the three months ended September 30, 2017 and 2016 is 453A interest expense of $0.6 million and $0.9 million , respectively. Included within the RC segment operating income for the nine months ended September 30, 2017 and 2016 are 453A interest expense of $1.6 million and $2.0 million , respectively, and interest expense related to the RCM6 note payable of zero and $0.3 million , respectively. Additionally, included within the RC segment operating income for the nine months ended September 30, 2016 is a $2.1 million gain on the sale of RCM6.</t>
  </si>
  <si>
    <t>Reconciliation of Reportable Segment Amounts to Consolidated Balances</t>
  </si>
  <si>
    <t>A reconciliation of reportable segment operating income to the Company's consolidated net income is as follows: Three Months Ended September 30, Nine Months Ended September 30, (in thousands) 2017 2016 2017 2016 Segment operating income $ 13,096 $ 14,869 $ 41,414 $ 43,630 Adjustments to reconcile to net income attributable to ADES Corporate payroll and benefits (1,222 ) (2,034 ) (4,375 ) (7,946 ) Corporate rent and occupancy (91 ) (306 ) (208 ) (807 ) Corporate legal and professional fees (964 ) (1,606 ) (3,091 ) (6,515 ) Corporate general and administrative (857 ) (818 ) (2,513 ) (2,965 ) Corporate depreciation and amortization (38 ) (93 ) (296 ) (351 ) Corporate interest (expense) income, net (46 ) (78 ) (329 ) (2,200 ) Other (expense) income, net (500 ) 261 2,900 (264 ) Income tax expense (3,586 ) (583 ) (12,614 ) (734 ) Net income $ 5,792 $ 9,612 $ 20,888 $ 21,848</t>
  </si>
  <si>
    <t>Reconciliation of Assets from Segment to Consolidated</t>
  </si>
  <si>
    <t>Segment assets were as follows as of the dates presented: As of (in thousands) September 30, December 31, Refined Coal $ 6,352 $ 6,310 Emissions Control 3,936 24,551 All Other and Corporate 78,843 76,435 Consolidated $ 89,131 $ 107,296</t>
  </si>
  <si>
    <t>Restructuring (Tables)</t>
  </si>
  <si>
    <t>Restructuring and Related Costs</t>
  </si>
  <si>
    <t>The Company recorded restructuring charges during the three and nine months ended September 30, 2016 in connection with a reduction in force, the departure o</t>
  </si>
  <si>
    <t>Schedule of Restructuring Reserve by Type of Cost</t>
  </si>
  <si>
    <t>The following table summarizes the Company's change in restructuring accruals for the nine months ended September 30, 2017 : (in thousands) Employee Severance Facility Closures Remaining accrual as of December 31, 2016 $ 452 $ 247 Expense provision 81 — Cash payments and other (498 ) (250 ) Change in estimates (25 ) 3 Remaining accrual as of September 30, 2017 $ 10 $ —</t>
  </si>
  <si>
    <t>Basis of Presentation - Calculations of Basic and Diluted Earnings per Share (Details) $ / shares in Units, shares in Thousands, $ in Thousands</t>
  </si>
  <si>
    <t>Sep. 30, 2017USD ($)$ / sharesshares</t>
  </si>
  <si>
    <t>Sep. 30, 2016USD ($)$ / sharesshares</t>
  </si>
  <si>
    <t>Dec. 31, 2016USD ($)</t>
  </si>
  <si>
    <t>Share-based Compensation Arrangement by Share-based Payment Award [Line Items]</t>
  </si>
  <si>
    <t>Net income | $</t>
  </si>
  <si>
    <t>Less: Dividends and undistributed income allocated to participating securities | $</t>
  </si>
  <si>
    <t>Income attributable to common stockholders | $</t>
  </si>
  <si>
    <t>Basic weighted-average common shares outstanding (in shares)</t>
  </si>
  <si>
    <t>Add: dilutive effect of equity instruments (in shares)</t>
  </si>
  <si>
    <t>Diluted weighted-average shares outstanding (in shares)</t>
  </si>
  <si>
    <t>Earnings per share - basic (in dollars per share) | $ / shares</t>
  </si>
  <si>
    <t>Earnings per share - diluted (in dollars per share) | $ / shares</t>
  </si>
  <si>
    <t>Performance share units</t>
  </si>
  <si>
    <t>Total shares excluded from diluted shares outstanding</t>
  </si>
  <si>
    <t>Performance share units | Minimum</t>
  </si>
  <si>
    <t>Range of contingent right to receive a common stock</t>
  </si>
  <si>
    <t>Performance share units | Maximum</t>
  </si>
  <si>
    <t>Stock options</t>
  </si>
  <si>
    <t>Basis of Presentation - New Accounting Guidance (Details) - USD ($) $ in Thousands</t>
  </si>
  <si>
    <t>Dec. 31, 2017</t>
  </si>
  <si>
    <t>New Accounting Pronouncements or Change in Accounting Principle [Line Items]</t>
  </si>
  <si>
    <t>ASU No. 2014-09 | Forecast | Uncompleted Equipment Sales Projects</t>
  </si>
  <si>
    <t>ASU No. 2014-09 | Forecast | Licensing Agreements</t>
  </si>
  <si>
    <t>Equity Method Investments - Narrative (Details) - USD ($)</t>
  </si>
  <si>
    <t>Jul. 27, 2017</t>
  </si>
  <si>
    <t>Mar. 03, 2016</t>
  </si>
  <si>
    <t>Mar. 31, 2016</t>
  </si>
  <si>
    <t>Jun. 30, 2017</t>
  </si>
  <si>
    <t>Mar. 31, 2017</t>
  </si>
  <si>
    <t>Jun. 30, 2016</t>
  </si>
  <si>
    <t>Dec. 31, 2015</t>
  </si>
  <si>
    <t>Feb. 10, 2014</t>
  </si>
  <si>
    <t>Jan. 20, 2010</t>
  </si>
  <si>
    <t>Schedule of Equity Method Investments [Line Items]</t>
  </si>
  <si>
    <t>Payments to acquire membership interest</t>
  </si>
  <si>
    <t>RMC6, LLC (RCM6) | Disposed of by Sale</t>
  </si>
  <si>
    <t>Ownership interest, percent</t>
  </si>
  <si>
    <t>24.95%</t>
  </si>
  <si>
    <t>Proceeds from sale of ownership interest, including proceeds to third party</t>
  </si>
  <si>
    <t>Tinuum Group, LLC</t>
  </si>
  <si>
    <t>42.50%</t>
  </si>
  <si>
    <t>Temporary equity</t>
  </si>
  <si>
    <t>Ownership interest multiplied by net income available to members, percent</t>
  </si>
  <si>
    <t>Tinuum Group, LLC | GWN Manager, LLC</t>
  </si>
  <si>
    <t>0.20%</t>
  </si>
  <si>
    <t>RMC6, LLC (RCM6)</t>
  </si>
  <si>
    <t>Tinuum Services, LLC</t>
  </si>
  <si>
    <t>50.00%</t>
  </si>
  <si>
    <t>Percent of losses removed from net income, attributable to noncontrolling interest</t>
  </si>
  <si>
    <t>100.00%</t>
  </si>
  <si>
    <t>GWN Manager, LLC</t>
  </si>
  <si>
    <t>RC Facility | Tinuum Group, LLC</t>
  </si>
  <si>
    <t>49.90%</t>
  </si>
  <si>
    <t>RC Facility | Disposed of by Sale | Tinuum Group, LLC</t>
  </si>
  <si>
    <t>Equity Method Investments - Equity Method Investments (Details) - USD ($) $ in Thousands</t>
  </si>
  <si>
    <t>Equity Method Investment, Summarized Financial Information, Income Statement [Abstract]</t>
  </si>
  <si>
    <t>ADES equity earnings</t>
  </si>
  <si>
    <t>Equity Method Investment, Financial Statement, Reported Amounts [Abstract]</t>
  </si>
  <si>
    <t>Included in investing cash flows</t>
  </si>
  <si>
    <t>Gross profit (loss)</t>
  </si>
  <si>
    <t>Operating, selling, general and administrative expenses</t>
  </si>
  <si>
    <t>Income (loss) from operations</t>
  </si>
  <si>
    <t>Other income (expenses)</t>
  </si>
  <si>
    <t>Class B preferred return</t>
  </si>
  <si>
    <t>Loss attributable to noncontrolling interest</t>
  </si>
  <si>
    <t>Net income (loss) available to Class A members</t>
  </si>
  <si>
    <t>Distributions from equity method investees in excess of investment basis</t>
  </si>
  <si>
    <t>Equity Method Investments - Rollforward of CCS Investment (Details) - USD ($)</t>
  </si>
  <si>
    <t>Equity Method Investments [Roll Forward]</t>
  </si>
  <si>
    <t>Beginning balance</t>
  </si>
  <si>
    <t>Cash distributions from Tinuum Group</t>
  </si>
  <si>
    <t>Total investment balance, equity earnings (loss) and cash distributions</t>
  </si>
  <si>
    <t>ADES proportionate share of income from Tinuum Group</t>
  </si>
  <si>
    <t>Recovery of prior cash distributions in excess of investment balance (prior to cash distributions)</t>
  </si>
  <si>
    <t>Adjustment for current year cash distributions in excess of investment balance</t>
  </si>
  <si>
    <t>Tinuum Group, LLC | ADES equity earnings (loss)</t>
  </si>
  <si>
    <t>Tinuum Group, LLC | Cash distributions</t>
  </si>
  <si>
    <t>Tinuum Group, LLC | Memorandum Account: Cash distributions and equity loss in (excess) of investment balance</t>
  </si>
  <si>
    <t>Borrowings - Line of Credit (Details) - USD ($)</t>
  </si>
  <si>
    <t>Nov. 30, 2016</t>
  </si>
  <si>
    <t>Debt Instrument [Line Items]</t>
  </si>
  <si>
    <t>Line of credit facility, maximum borrowing capacity</t>
  </si>
  <si>
    <t>Deposit account balance requirement</t>
  </si>
  <si>
    <t>Requirements for EBITDA</t>
  </si>
  <si>
    <t>Outstanding amount</t>
  </si>
  <si>
    <t>Letters of credit</t>
  </si>
  <si>
    <t>Remaining borrowing capacity</t>
  </si>
  <si>
    <t>Letter of Credit</t>
  </si>
  <si>
    <t>Secured</t>
  </si>
  <si>
    <t>Maximum</t>
  </si>
  <si>
    <t>Line of credit facility, used as collateral</t>
  </si>
  <si>
    <t>After Certain Conditions are Met</t>
  </si>
  <si>
    <t>Borrowings - Letters of Credit (Details) - USD ($)</t>
  </si>
  <si>
    <t>LC Outstanding</t>
  </si>
  <si>
    <t>Utilization of LOC Availability</t>
  </si>
  <si>
    <t>Restricted Cash</t>
  </si>
  <si>
    <t>Equipment Systems, ACI</t>
  </si>
  <si>
    <t>Contract performance - equipment systems</t>
  </si>
  <si>
    <t>Contract performance - equipment systems | Letter of Credit</t>
  </si>
  <si>
    <t>Royalty Award</t>
  </si>
  <si>
    <t>Royalty Award | Letter of Credit</t>
  </si>
  <si>
    <t>Borrowings - Credit Agreement (Details) - Term Loan $ in Millions</t>
  </si>
  <si>
    <t>Jun. 30, 2016USD ($)</t>
  </si>
  <si>
    <t>Short-term bank loans and notes payable</t>
  </si>
  <si>
    <t>Extinguishment of debt, amount</t>
  </si>
  <si>
    <t>Borrowings - Tinuum Group (Details)</t>
  </si>
  <si>
    <t>Interest rate, stated percentage</t>
  </si>
  <si>
    <t>1.65%</t>
  </si>
  <si>
    <t>Interest rate, effective percentage</t>
  </si>
  <si>
    <t>20.00%</t>
  </si>
  <si>
    <t>Borrowings - DSI Business Owner (Details) - USD ($) $ in Thousands</t>
  </si>
  <si>
    <t>1 Months Ended</t>
  </si>
  <si>
    <t>Feb. 29, 2016</t>
  </si>
  <si>
    <t>Affiliated Entity</t>
  </si>
  <si>
    <t>Payable to related party</t>
  </si>
  <si>
    <t>Fair Value Measurements - Estimated Fair Value of Financial Instruments (Details) $ in Thousands</t>
  </si>
  <si>
    <t>Sep. 30, 2017USD ($)</t>
  </si>
  <si>
    <t>Sep. 30, 2017£ / shares</t>
  </si>
  <si>
    <t>Dec. 31, 2016£ / shares</t>
  </si>
  <si>
    <t>Cost method investment | Highview Enterprises Limited</t>
  </si>
  <si>
    <t>Fair Value, Balance Sheet Grouping, Financial Statement Captions [Line Items]</t>
  </si>
  <si>
    <t>Share price, estimated fair value (per shares) | £ / shares</t>
  </si>
  <si>
    <t>Carrying Value</t>
  </si>
  <si>
    <t>Cost method investment</t>
  </si>
  <si>
    <t>Highview technology license payable</t>
  </si>
  <si>
    <t>Fair Value</t>
  </si>
  <si>
    <t>Fair Value Measurements - Narrative (Details) $ in Thousands</t>
  </si>
  <si>
    <t>Sep. 30, 2017USD ($)Financial_Institution</t>
  </si>
  <si>
    <t>Dec. 31, 2016Financial_Institution</t>
  </si>
  <si>
    <t>Number of financial institutions with certificates of deposit investments | Financial_Institution</t>
  </si>
  <si>
    <t>Time deposits, $250,000 or more | $</t>
  </si>
  <si>
    <t>Commitments and Contingencies - Legal Proceedings (Details) - Monetary Damages $ in Millions</t>
  </si>
  <si>
    <t>Denver Settlement</t>
  </si>
  <si>
    <t>Loss Contingencies [Line Items]</t>
  </si>
  <si>
    <t>Loss contingency liabilities</t>
  </si>
  <si>
    <t>Derivative Settlement</t>
  </si>
  <si>
    <t>Commitments and Contingencies - SEC Inquiry (Details) $ in Millions</t>
  </si>
  <si>
    <t>SEC Inquiry | Monetary Damages</t>
  </si>
  <si>
    <t>Commitments and Contingencies - Settlement and Royalty Indemnity, Narrative (Details) - USD ($)</t>
  </si>
  <si>
    <t>Nov. 30, 2011</t>
  </si>
  <si>
    <t>Aug. 31, 2011</t>
  </si>
  <si>
    <t>Reduction to royalty award accrual</t>
  </si>
  <si>
    <t>Settlement and royalty indemnification</t>
  </si>
  <si>
    <t>Settlement and royalty indemnification, long-term</t>
  </si>
  <si>
    <t>Norit Litigation</t>
  </si>
  <si>
    <t>Period of payment for equity award after each quarter till 2018</t>
  </si>
  <si>
    <t>3 months</t>
  </si>
  <si>
    <t>Ability to pay dividends, percent of market fair value</t>
  </si>
  <si>
    <t>Benchmark for earnings for increase in letters of credit</t>
  </si>
  <si>
    <t>Increase in letters of credit as collateral</t>
  </si>
  <si>
    <t>Commitments and Contingencies - Settlement and Royalty Indemnity (Details) - USD ($) $ in Thousands</t>
  </si>
  <si>
    <t>Settlement and Royalty Indemnification</t>
  </si>
  <si>
    <t>Legal settlements</t>
  </si>
  <si>
    <t>Settlement and Royalty Indemnification, long-term</t>
  </si>
  <si>
    <t>Total legal settlements and accruals</t>
  </si>
  <si>
    <t>Commitments and Contingencies - Profit Sharing Retirement Plan (Details) $ in Millions</t>
  </si>
  <si>
    <t>Profit Sharing Retirement Plan</t>
  </si>
  <si>
    <t>Other Commitments [Line Items]</t>
  </si>
  <si>
    <t>Loss accruals</t>
  </si>
  <si>
    <t>Commitments and Contingencies - Tinuum Group (Details)</t>
  </si>
  <si>
    <t>Related Party Transaction [Line Items]</t>
  </si>
  <si>
    <t>Limited guarantees. percent</t>
  </si>
  <si>
    <t>Stockholders' Equity (Details) - USD ($) $ / shares in Units, $ in Millions</t>
  </si>
  <si>
    <t>Aug. 07, 2017</t>
  </si>
  <si>
    <t>Jun. 14, 2017</t>
  </si>
  <si>
    <t>Jun. 06, 2017</t>
  </si>
  <si>
    <t>May 05, 2017</t>
  </si>
  <si>
    <t>May 04, 2017</t>
  </si>
  <si>
    <t>Class of Stock [Line Items]</t>
  </si>
  <si>
    <t>Number of shares tendered and not properly withdrawn (in shares)</t>
  </si>
  <si>
    <t>Tendered shares as percent of shares outstanding</t>
  </si>
  <si>
    <t>6.20%</t>
  </si>
  <si>
    <t>Dividends declared (in dollars per share)</t>
  </si>
  <si>
    <t>Net operating losses and tax credits</t>
  </si>
  <si>
    <t>Common Stock</t>
  </si>
  <si>
    <t>Shares acquired (in shares)</t>
  </si>
  <si>
    <t>Cost per share (in dollars per shares)</t>
  </si>
  <si>
    <t>Treasury stock acquired</t>
  </si>
  <si>
    <t>Additional tendered shares acquires (in shares)</t>
  </si>
  <si>
    <t>Common Stock | Manager of a Financial Institution</t>
  </si>
  <si>
    <t>Minimum</t>
  </si>
  <si>
    <t>Share price (amount per shares)</t>
  </si>
  <si>
    <t>Number of shares authorized to be repurchased (in shares)</t>
  </si>
  <si>
    <t>Authorized amount</t>
  </si>
  <si>
    <t>Additional authorized amount (percent)</t>
  </si>
  <si>
    <t>2.00%</t>
  </si>
  <si>
    <t>Requirement to own shares outstanding as percent</t>
  </si>
  <si>
    <t>4.99%</t>
  </si>
  <si>
    <t>Maximum | Manager of a Financial Institution</t>
  </si>
  <si>
    <t>Stock-Based Compensation - Narrative (Details)</t>
  </si>
  <si>
    <t>Restricted stock awards</t>
  </si>
  <si>
    <t>Vesting period</t>
  </si>
  <si>
    <t>3 years</t>
  </si>
  <si>
    <t>Expected term (in years)</t>
  </si>
  <si>
    <t>5 years</t>
  </si>
  <si>
    <t>Service period</t>
  </si>
  <si>
    <t>Stock-Based Compensation - Allocation of Compensation Expense (Details) - USD ($) $ in Thousands</t>
  </si>
  <si>
    <t>Total stock-based compensation expense</t>
  </si>
  <si>
    <t>Stock appreciation rights</t>
  </si>
  <si>
    <t>Stock-Based Compensation - Summary of Unrecognized Compensation Cost (Details) $ in Thousands</t>
  </si>
  <si>
    <t>Unrecognized Compensation Cost</t>
  </si>
  <si>
    <t>Expected Weighted- Average Period of Recognition (in years)</t>
  </si>
  <si>
    <t>1 year 10 months 21 days</t>
  </si>
  <si>
    <t>2 years 1 month 28 days</t>
  </si>
  <si>
    <t>2 months 19 days</t>
  </si>
  <si>
    <t>3 months 4 days</t>
  </si>
  <si>
    <t>Stock-Based Compensation - Summary of Non-vested Restricted Stock Activity (Details) - Restricted stock awards</t>
  </si>
  <si>
    <t>Sep. 30, 2017$ / sharesshares</t>
  </si>
  <si>
    <t>Number of SAR's Outstanding and Exercisable</t>
  </si>
  <si>
    <t>Non-vested shares, Beginning balance (in shares) | shares</t>
  </si>
  <si>
    <t>Granted (in shares) | shares</t>
  </si>
  <si>
    <t>Vested (in shares) | shares</t>
  </si>
  <si>
    <t>Forfeited (in shares) | shares</t>
  </si>
  <si>
    <t>Non-vested shares, Ending balance (in shares) | shares</t>
  </si>
  <si>
    <t>Weighted-Average Grant Date Fair Value</t>
  </si>
  <si>
    <t>Non-vested shares, Weighted-Average Grant Date Fair Value, Beginning Balance (in usd per share) | $ / shares</t>
  </si>
  <si>
    <t>Granted, Weighted-Average Grant Date Fair Value (in usd per share) | $ / shares</t>
  </si>
  <si>
    <t>Vested in period, Weighted-Average Grant Date Fair Value (in usd per share) | $ / shares</t>
  </si>
  <si>
    <t>Forfeited, Weighted-Average Grant Date Fair Value (in usd per share) | $ / shares</t>
  </si>
  <si>
    <t>Non-vested shares, Weighted-Average Grant Date Fair Value, Ending Balance (in usd per share) | $ / shares</t>
  </si>
  <si>
    <t>Stock-Based Compensation - Summary of Option Activity (Details) - Stock options $ / shares in Units, $ in Thousands</t>
  </si>
  <si>
    <t>Employee and Director Options</t>
  </si>
  <si>
    <t>Options outstanding, start of year (in shares) | shares</t>
  </si>
  <si>
    <t>Options granted (in shares) | shares</t>
  </si>
  <si>
    <t>Options exercised (in shares) | shares</t>
  </si>
  <si>
    <t>Options expired / forfeited (in shares) | shares</t>
  </si>
  <si>
    <t>Options outstanding, end of year (in shares) | shares</t>
  </si>
  <si>
    <t>Options vested and exercisable (in shares) | shares</t>
  </si>
  <si>
    <t>Weighted Average Exercise Price</t>
  </si>
  <si>
    <t>Options outstanding, start of year (in usd per share) | $ / shares</t>
  </si>
  <si>
    <t>Options granted (in usd per share) | $ / shares</t>
  </si>
  <si>
    <t>Options exercised (in usd per share) | $ / shares</t>
  </si>
  <si>
    <t>Options expired / forfeited (in usd per share) | $ / shares</t>
  </si>
  <si>
    <t>Options outstanding, end of year (in usd per share) | $ / shares</t>
  </si>
  <si>
    <t>Options vested and exercisable, weighted average exercise price (in usd per share) | $ / shares</t>
  </si>
  <si>
    <t>Options outstanding, intrinsic value | $</t>
  </si>
  <si>
    <t>Options exercisable, intrinsic value | $</t>
  </si>
  <si>
    <t>Options outstanding, weighted average remaining contractual term</t>
  </si>
  <si>
    <t>2 years 5 months 12 days</t>
  </si>
  <si>
    <t>Options exercisable, weighted average remaining contractual term</t>
  </si>
  <si>
    <t>2 years 6 months 29 days</t>
  </si>
  <si>
    <t>Stock-Based Compensation - Summary of Non-vested PSUs (Details) - Performance share units</t>
  </si>
  <si>
    <t>Vested / Settled (in shares) | shares</t>
  </si>
  <si>
    <t>Forfeited/Canceled (in shares) | shares</t>
  </si>
  <si>
    <t>Vested / Settled in period, Weighted-Average Grant Date Fair Value (in usd per share) | $ / shares</t>
  </si>
  <si>
    <t>Stock-Based Compensation - Performance Share Units Settled (Details) - Performance share units</t>
  </si>
  <si>
    <t>Sep. 30, 2017shares</t>
  </si>
  <si>
    <t>Sep. 30, 2016shares</t>
  </si>
  <si>
    <t>Net Number of Issued Shares upon Vesting</t>
  </si>
  <si>
    <t>Shares Withheld to Settle Tax Withholding Obligations</t>
  </si>
  <si>
    <t>2014 | Minimum</t>
  </si>
  <si>
    <t>TSR Multiple Range</t>
  </si>
  <si>
    <t>Russell 3000 Multiple</t>
  </si>
  <si>
    <t>2014 | Maximum</t>
  </si>
  <si>
    <t>2015 | Minimum</t>
  </si>
  <si>
    <t>2015 | Maximum</t>
  </si>
  <si>
    <t>2013 | Minimum</t>
  </si>
  <si>
    <t>2013 | Maximum</t>
  </si>
  <si>
    <t>Income Taxes (Details) - USD ($) $ in Thousands</t>
  </si>
  <si>
    <t>Operating Loss Carryforwards [Line Items]</t>
  </si>
  <si>
    <t>Effective tax rate</t>
  </si>
  <si>
    <t>38.00%</t>
  </si>
  <si>
    <t>6.00%</t>
  </si>
  <si>
    <t>3.00%</t>
  </si>
  <si>
    <t>Federal</t>
  </si>
  <si>
    <t>State</t>
  </si>
  <si>
    <t>Supplemental Financial Information - Prepaid expenses and other assets and Other assets (Details) - USD ($) $ in Thousands</t>
  </si>
  <si>
    <t>Prepaid expenses and other assets:</t>
  </si>
  <si>
    <t>Prepaid expenses</t>
  </si>
  <si>
    <t>Other current assets</t>
  </si>
  <si>
    <t>Other long-term assets:</t>
  </si>
  <si>
    <t>Deposits</t>
  </si>
  <si>
    <t>Intangibles</t>
  </si>
  <si>
    <t>Total</t>
  </si>
  <si>
    <t>Supplemental Financial Information - Narrative (Details) $ in Thousands</t>
  </si>
  <si>
    <t>Nov. 30, 2014USD ($)shares</t>
  </si>
  <si>
    <t>Sep. 30, 2016USD ($)</t>
  </si>
  <si>
    <t>Investment [Line Items]</t>
  </si>
  <si>
    <t>Impairment charges</t>
  </si>
  <si>
    <t>Highview Enterprises Limited</t>
  </si>
  <si>
    <t>Investment acquired, shares | shares</t>
  </si>
  <si>
    <t>8.00%</t>
  </si>
  <si>
    <t>Payments to acquire investments</t>
  </si>
  <si>
    <t>Highview Enterprises Limited | Cost method investment</t>
  </si>
  <si>
    <t>Share price (amount per shares) | £ / shares</t>
  </si>
  <si>
    <t>Supplemental Financial Information - Other Liabilities (Details) - USD ($) $ in Thousands</t>
  </si>
  <si>
    <t>Other current liabilities:</t>
  </si>
  <si>
    <t>Taxes payable</t>
  </si>
  <si>
    <t>Estimated Company contribution to the Plan</t>
  </si>
  <si>
    <t>Accrued losses on revenue contracts</t>
  </si>
  <si>
    <t>Accrued interest</t>
  </si>
  <si>
    <t>Warranty liabilities</t>
  </si>
  <si>
    <t>Deferred rent</t>
  </si>
  <si>
    <t>Asset retirement obligation</t>
  </si>
  <si>
    <t>Other long-term liabilities:</t>
  </si>
  <si>
    <t>Deferred revenue, related party</t>
  </si>
  <si>
    <t>Supplemental Financial Information - Warranty Obligations (Details) $ in Thousands</t>
  </si>
  <si>
    <t>Movement in Standard Product Warranty Accrual [Roll Forward]</t>
  </si>
  <si>
    <t>Balance, beginning of period</t>
  </si>
  <si>
    <t>Warranties accrued, net</t>
  </si>
  <si>
    <t>Consumption of warranty obligations accrued</t>
  </si>
  <si>
    <t>Change in estimate related to previous warranties accrued</t>
  </si>
  <si>
    <t>Balance, end of period</t>
  </si>
  <si>
    <t>Supplemental Financial Information - Asset Retirement Obligation (Details) $ in Thousands</t>
  </si>
  <si>
    <t>Asset Retirement Obligation, Roll Forward Analysis [Roll Forward]</t>
  </si>
  <si>
    <t>Asset retirement obligation, beginning of period</t>
  </si>
  <si>
    <t>Accretion</t>
  </si>
  <si>
    <t>Liabilities settled</t>
  </si>
  <si>
    <t>Changes due to amount and timing of reclamation</t>
  </si>
  <si>
    <t>Asset retirement obligations, end of period</t>
  </si>
  <si>
    <t>Supplemental Financial Information - Supplemental Income Statement, Interest Expense (Details) - USD ($) $ in Thousands</t>
  </si>
  <si>
    <t>453A interest</t>
  </si>
  <si>
    <t>Interest on RCM6 note payable, related party</t>
  </si>
  <si>
    <t>Credit agreement interest</t>
  </si>
  <si>
    <t>Supplemental Financial Information - Supplemental Income Statement, Other (Details) - USD ($) $ in Thousands</t>
  </si>
  <si>
    <t>Impairment of cost method investment</t>
  </si>
  <si>
    <t>Gain on termination of sales-type lease</t>
  </si>
  <si>
    <t>Other (expense) income</t>
  </si>
  <si>
    <t>Other nonoperating income (expense)</t>
  </si>
  <si>
    <t>Business Segment Information - Segment Operating Results (Details) $ in Thousands</t>
  </si>
  <si>
    <t>Mar. 31, 2016USD ($)</t>
  </si>
  <si>
    <t>Sep. 30, 2017USD ($)segment</t>
  </si>
  <si>
    <t>Segment Reporting Information [Line Items]</t>
  </si>
  <si>
    <t>Number of reportable segments | segment</t>
  </si>
  <si>
    <t>Earnings in equity method investments</t>
  </si>
  <si>
    <t>Royalties</t>
  </si>
  <si>
    <t>Consulting services</t>
  </si>
  <si>
    <t>Total reported revenues</t>
  </si>
  <si>
    <t>Segment operating income (loss):</t>
  </si>
  <si>
    <t>Total segment operating income</t>
  </si>
  <si>
    <t>RCM6 note payable, related party</t>
  </si>
  <si>
    <t>Refined Coal | RMC6, LLC (RCM6)</t>
  </si>
  <si>
    <t>Operating Segments</t>
  </si>
  <si>
    <t>Operating Segments | Refined Coal</t>
  </si>
  <si>
    <t>Operating Segments | Emissions Control</t>
  </si>
  <si>
    <t>Intersegment Eliminations | Refined Coal</t>
  </si>
  <si>
    <t>Business Segment Information - Reconciliation of Reportable Segment Amounts (Details) - USD ($) $ in Thousands</t>
  </si>
  <si>
    <t>Segment operating income</t>
  </si>
  <si>
    <t>Corporate payroll and benefits</t>
  </si>
  <si>
    <t>Corporate rent and occupancy</t>
  </si>
  <si>
    <t>Corporate legal and professional fees</t>
  </si>
  <si>
    <t>Corporate general and administrative</t>
  </si>
  <si>
    <t>Corporate depreciation and amortization</t>
  </si>
  <si>
    <t>Other (expense) income, net</t>
  </si>
  <si>
    <t>Segment Reconciling Items</t>
  </si>
  <si>
    <t>Corporate interest (expense) income, net</t>
  </si>
  <si>
    <t>Business Segment Information - Segment Assets (Details) - USD ($) $ in Thousands</t>
  </si>
  <si>
    <t>Assets</t>
  </si>
  <si>
    <t>All Other and Corporate</t>
  </si>
  <si>
    <t>Restructuring - Net Pretax Benefits (Charges), Incurred by Segment (Details) $ in Thousands</t>
  </si>
  <si>
    <t>Sep. 30, 2016USD ($)employee</t>
  </si>
  <si>
    <t>Restructuring Cost and Reserve [Line Items]</t>
  </si>
  <si>
    <t>Approximate Number of Employees | employee</t>
  </si>
  <si>
    <t>Restructuring charges</t>
  </si>
  <si>
    <t>Changes in estimates</t>
  </si>
  <si>
    <t>Total pretax charge, net of reversals</t>
  </si>
  <si>
    <t>Refined Coal | Operating Segments</t>
  </si>
  <si>
    <t>Emissions Control | Operating Segments</t>
  </si>
  <si>
    <t>Restructuring - Utilization of Restructuring Accruals (Details) $ in Thousands</t>
  </si>
  <si>
    <t>Employee Severance</t>
  </si>
  <si>
    <t>Restructuring Reserve [Roll Forward]</t>
  </si>
  <si>
    <t>Remaining accrual as of December 31, 2016</t>
  </si>
  <si>
    <t>Expense provision</t>
  </si>
  <si>
    <t>Cash payments and other</t>
  </si>
  <si>
    <t>Change in estimates</t>
  </si>
  <si>
    <t>Remaining accrual as of September 30, 2017</t>
  </si>
  <si>
    <t>Facility Closures</t>
  </si>
  <si>
    <t>Subsequent Events (Details) - USD ($) $ / shares in Units, $ in Millions</t>
  </si>
  <si>
    <t>Nov. 06, 2017</t>
  </si>
  <si>
    <t>Subsequent Event [Line Items]</t>
  </si>
  <si>
    <t>Subsequent Event</t>
  </si>
  <si>
    <t>Proceeds from legal settle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15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1089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51</v>
      </c>
    </row>
    <row r="4" spans="1:2">
      <c r="A4" s="4" t="s">
        <v>150</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23</v>
      </c>
      <c r="C3" s="7" t="n">
        <v>13208</v>
      </c>
    </row>
    <row r="4" spans="1:3">
      <c r="A4" s="4" t="s">
        <v>26</v>
      </c>
      <c r="B4" s="5" t="n">
        <v>0</v>
      </c>
      <c r="C4" s="5" t="n">
        <v>13736</v>
      </c>
    </row>
    <row r="5" spans="1:3">
      <c r="A5" s="4" t="s">
        <v>27</v>
      </c>
      <c r="B5" s="5" t="n">
        <v>1631</v>
      </c>
      <c r="C5" s="5" t="n">
        <v>8648</v>
      </c>
    </row>
    <row r="6" spans="1:3">
      <c r="A6" s="4" t="s">
        <v>28</v>
      </c>
      <c r="B6" s="5" t="n">
        <v>2803</v>
      </c>
      <c r="C6" s="5" t="n">
        <v>1934</v>
      </c>
    </row>
    <row r="7" spans="1:3">
      <c r="A7" s="4" t="s">
        <v>29</v>
      </c>
      <c r="B7" s="5" t="n">
        <v>0</v>
      </c>
      <c r="C7" s="5" t="n">
        <v>25</v>
      </c>
    </row>
    <row r="8" spans="1:3">
      <c r="A8" s="4" t="s">
        <v>30</v>
      </c>
      <c r="B8" s="5" t="n">
        <v>1759</v>
      </c>
      <c r="C8" s="5" t="n">
        <v>1357</v>
      </c>
    </row>
    <row r="9" spans="1:3">
      <c r="A9" s="4" t="s">
        <v>31</v>
      </c>
      <c r="B9" s="5" t="n">
        <v>33016</v>
      </c>
      <c r="C9" s="5" t="n">
        <v>38908</v>
      </c>
    </row>
    <row r="10" spans="1:3">
      <c r="A10" s="4" t="s">
        <v>32</v>
      </c>
      <c r="B10" s="5" t="n">
        <v>443</v>
      </c>
      <c r="C10" s="5" t="n">
        <v>735</v>
      </c>
    </row>
    <row r="11" spans="1:3">
      <c r="A11" s="4" t="s">
        <v>33</v>
      </c>
      <c r="B11" s="5" t="n">
        <v>3070</v>
      </c>
      <c r="C11" s="5" t="n">
        <v>3959</v>
      </c>
    </row>
    <row r="12" spans="1:3">
      <c r="A12" s="4" t="s">
        <v>34</v>
      </c>
      <c r="B12" s="5" t="n">
        <v>50310</v>
      </c>
      <c r="C12" s="5" t="n">
        <v>61396</v>
      </c>
    </row>
    <row r="13" spans="1:3">
      <c r="A13" s="4" t="s">
        <v>35</v>
      </c>
      <c r="B13" s="5" t="n">
        <v>2292</v>
      </c>
      <c r="C13" s="5" t="n">
        <v>2298</v>
      </c>
    </row>
    <row r="14" spans="1:3">
      <c r="A14" s="4" t="s">
        <v>36</v>
      </c>
      <c r="B14" s="5" t="n">
        <v>89131</v>
      </c>
      <c r="C14" s="5" t="n">
        <v>107296</v>
      </c>
    </row>
    <row r="15" spans="1:3">
      <c r="A15" s="3" t="s">
        <v>37</v>
      </c>
    </row>
    <row r="16" spans="1:3">
      <c r="A16" s="4" t="s">
        <v>38</v>
      </c>
      <c r="B16" s="5" t="n">
        <v>1317</v>
      </c>
      <c r="C16" s="5" t="n">
        <v>1920</v>
      </c>
    </row>
    <row r="17" spans="1:3">
      <c r="A17" s="4" t="s">
        <v>39</v>
      </c>
      <c r="B17" s="5" t="n">
        <v>1296</v>
      </c>
      <c r="C17" s="5" t="n">
        <v>2121</v>
      </c>
    </row>
    <row r="18" spans="1:3">
      <c r="A18" s="4" t="s">
        <v>40</v>
      </c>
      <c r="B18" s="5" t="n">
        <v>1863</v>
      </c>
      <c r="C18" s="5" t="n">
        <v>4947</v>
      </c>
    </row>
    <row r="19" spans="1:3">
      <c r="A19" s="4" t="s">
        <v>41</v>
      </c>
      <c r="B19" s="5" t="n">
        <v>4482</v>
      </c>
      <c r="C19" s="5" t="n">
        <v>10706</v>
      </c>
    </row>
    <row r="20" spans="1:3">
      <c r="A20" s="4" t="s">
        <v>42</v>
      </c>
      <c r="B20" s="5" t="n">
        <v>3318</v>
      </c>
      <c r="C20" s="5" t="n">
        <v>4017</v>
      </c>
    </row>
    <row r="21" spans="1:3">
      <c r="A21" s="4" t="s">
        <v>43</v>
      </c>
      <c r="B21" s="5" t="n">
        <v>12276</v>
      </c>
      <c r="C21" s="5" t="n">
        <v>23711</v>
      </c>
    </row>
    <row r="22" spans="1:3">
      <c r="A22" s="4" t="s">
        <v>44</v>
      </c>
      <c r="B22" s="5" t="n">
        <v>0</v>
      </c>
      <c r="C22" s="5" t="n">
        <v>5382</v>
      </c>
    </row>
    <row r="23" spans="1:3">
      <c r="A23" s="4" t="s">
        <v>45</v>
      </c>
      <c r="B23" s="5" t="n">
        <v>2247</v>
      </c>
      <c r="C23" s="5" t="n">
        <v>2038</v>
      </c>
    </row>
    <row r="24" spans="1:3">
      <c r="A24" s="4" t="s">
        <v>46</v>
      </c>
      <c r="B24" s="5" t="n">
        <v>14523</v>
      </c>
      <c r="C24" s="5" t="n">
        <v>31131</v>
      </c>
    </row>
    <row r="25" spans="1:3">
      <c r="A25" s="4" t="s">
        <v>47</v>
      </c>
      <c r="B25" s="4" t="s">
        <v>48</v>
      </c>
      <c r="C25" s="4" t="s">
        <v>48</v>
      </c>
    </row>
    <row r="26" spans="1:3">
      <c r="A26" s="3" t="s">
        <v>49</v>
      </c>
    </row>
    <row r="27" spans="1:3">
      <c r="A27" s="4" t="s">
        <v>50</v>
      </c>
      <c r="B27" s="5" t="n">
        <v>0</v>
      </c>
      <c r="C27" s="5" t="n">
        <v>0</v>
      </c>
    </row>
    <row r="28" spans="1:3">
      <c r="A28" s="4" t="s">
        <v>51</v>
      </c>
      <c r="B28" s="5" t="n">
        <v>22</v>
      </c>
      <c r="C28" s="5" t="n">
        <v>22</v>
      </c>
    </row>
    <row r="29" spans="1:3">
      <c r="A29" s="4" t="s">
        <v>52</v>
      </c>
      <c r="B29" s="5" t="n">
        <v>-13024</v>
      </c>
      <c r="C29" s="5" t="n">
        <v>0</v>
      </c>
    </row>
    <row r="30" spans="1:3">
      <c r="A30" s="4" t="s">
        <v>53</v>
      </c>
      <c r="B30" s="5" t="n">
        <v>110073</v>
      </c>
      <c r="C30" s="5" t="n">
        <v>119494</v>
      </c>
    </row>
    <row r="31" spans="1:3">
      <c r="A31" s="4" t="s">
        <v>54</v>
      </c>
      <c r="B31" s="5" t="n">
        <v>-22463</v>
      </c>
      <c r="C31" s="5" t="n">
        <v>-43351</v>
      </c>
    </row>
    <row r="32" spans="1:3">
      <c r="A32" s="4" t="s">
        <v>55</v>
      </c>
      <c r="B32" s="5" t="n">
        <v>74608</v>
      </c>
      <c r="C32" s="5" t="n">
        <v>76165</v>
      </c>
    </row>
    <row r="33" spans="1:3">
      <c r="A33" s="4" t="s">
        <v>56</v>
      </c>
      <c r="B33" s="7" t="n">
        <v>89131</v>
      </c>
      <c r="C33" s="7" t="n">
        <v>107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s>
  <sheetData>
    <row r="1" spans="1:6">
      <c r="A1" s="1" t="s">
        <v>256</v>
      </c>
      <c r="B1" s="2" t="s">
        <v>69</v>
      </c>
      <c r="D1" s="2" t="s">
        <v>1</v>
      </c>
      <c r="F1" s="2" t="s">
        <v>106</v>
      </c>
    </row>
    <row r="2" spans="1:6">
      <c r="B2" s="2" t="s">
        <v>257</v>
      </c>
      <c r="C2" s="2" t="s">
        <v>258</v>
      </c>
      <c r="D2" s="2" t="s">
        <v>257</v>
      </c>
      <c r="E2" s="2" t="s">
        <v>258</v>
      </c>
      <c r="F2" s="2" t="s">
        <v>259</v>
      </c>
    </row>
    <row r="3" spans="1:6">
      <c r="A3" s="3" t="s">
        <v>260</v>
      </c>
    </row>
    <row r="4" spans="1:6">
      <c r="A4" s="4" t="s">
        <v>261</v>
      </c>
      <c r="B4" s="7" t="n">
        <v>5792</v>
      </c>
      <c r="C4" s="7" t="n">
        <v>9612</v>
      </c>
      <c r="D4" s="7" t="n">
        <v>20888</v>
      </c>
      <c r="E4" s="7" t="n">
        <v>21848</v>
      </c>
      <c r="F4" s="7" t="n">
        <v>97700</v>
      </c>
    </row>
    <row r="5" spans="1:6">
      <c r="A5" s="4" t="s">
        <v>262</v>
      </c>
      <c r="B5" s="5" t="n">
        <v>32</v>
      </c>
      <c r="C5" s="5" t="n">
        <v>133</v>
      </c>
      <c r="D5" s="5" t="n">
        <v>141</v>
      </c>
      <c r="E5" s="5" t="n">
        <v>229</v>
      </c>
    </row>
    <row r="6" spans="1:6">
      <c r="A6" s="4" t="s">
        <v>263</v>
      </c>
      <c r="B6" s="7" t="n">
        <v>5760</v>
      </c>
      <c r="C6" s="7" t="n">
        <v>9479</v>
      </c>
      <c r="D6" s="7" t="n">
        <v>20747</v>
      </c>
      <c r="E6" s="7" t="n">
        <v>21619</v>
      </c>
    </row>
    <row r="7" spans="1:6">
      <c r="A7" s="4" t="s">
        <v>264</v>
      </c>
      <c r="B7" s="5" t="n">
        <v>20808</v>
      </c>
      <c r="C7" s="5" t="n">
        <v>21740</v>
      </c>
      <c r="D7" s="5" t="n">
        <v>21569</v>
      </c>
      <c r="E7" s="5" t="n">
        <v>21926</v>
      </c>
    </row>
    <row r="8" spans="1:6">
      <c r="A8" s="4" t="s">
        <v>265</v>
      </c>
      <c r="B8" s="5" t="n">
        <v>46</v>
      </c>
      <c r="C8" s="5" t="n">
        <v>358</v>
      </c>
      <c r="D8" s="5" t="n">
        <v>29</v>
      </c>
      <c r="E8" s="5" t="n">
        <v>283</v>
      </c>
    </row>
    <row r="9" spans="1:6">
      <c r="A9" s="4" t="s">
        <v>266</v>
      </c>
      <c r="B9" s="5" t="n">
        <v>20854</v>
      </c>
      <c r="C9" s="5" t="n">
        <v>22098</v>
      </c>
      <c r="D9" s="5" t="n">
        <v>21598</v>
      </c>
      <c r="E9" s="5" t="n">
        <v>22209</v>
      </c>
    </row>
    <row r="10" spans="1:6">
      <c r="A10" s="4" t="s">
        <v>267</v>
      </c>
      <c r="B10" s="9" t="n">
        <v>0.28</v>
      </c>
      <c r="C10" s="9" t="n">
        <v>0.44</v>
      </c>
      <c r="D10" s="9" t="n">
        <v>0.96</v>
      </c>
      <c r="E10" s="9" t="n">
        <v>0.99</v>
      </c>
    </row>
    <row r="11" spans="1:6">
      <c r="A11" s="4" t="s">
        <v>268</v>
      </c>
      <c r="B11" s="9" t="n">
        <v>0.28</v>
      </c>
      <c r="C11" s="9" t="n">
        <v>0.43</v>
      </c>
      <c r="D11" s="9" t="n">
        <v>0.96</v>
      </c>
      <c r="E11" s="9" t="n">
        <v>0.97</v>
      </c>
    </row>
    <row r="12" spans="1:6">
      <c r="A12" s="4" t="s">
        <v>269</v>
      </c>
    </row>
    <row r="13" spans="1:6">
      <c r="A13" s="3" t="s">
        <v>260</v>
      </c>
    </row>
    <row r="14" spans="1:6">
      <c r="A14" s="4" t="s">
        <v>270</v>
      </c>
      <c r="B14" s="5" t="n">
        <v>400</v>
      </c>
      <c r="C14" s="5" t="n">
        <v>400</v>
      </c>
      <c r="D14" s="5" t="n">
        <v>200</v>
      </c>
      <c r="E14" s="5" t="n">
        <v>200</v>
      </c>
    </row>
    <row r="15" spans="1:6">
      <c r="A15" s="4" t="s">
        <v>271</v>
      </c>
    </row>
    <row r="16" spans="1:6">
      <c r="A16" s="3" t="s">
        <v>260</v>
      </c>
    </row>
    <row r="17" spans="1:6">
      <c r="A17" s="4" t="s">
        <v>272</v>
      </c>
      <c r="D17" s="5" t="n">
        <v>0</v>
      </c>
    </row>
    <row r="18" spans="1:6">
      <c r="A18" s="4" t="s">
        <v>273</v>
      </c>
    </row>
    <row r="19" spans="1:6">
      <c r="A19" s="3" t="s">
        <v>260</v>
      </c>
    </row>
    <row r="20" spans="1:6">
      <c r="A20" s="4" t="s">
        <v>272</v>
      </c>
      <c r="D20" s="5" t="n">
        <v>2</v>
      </c>
    </row>
    <row r="21" spans="1:6">
      <c r="A21" s="4" t="s">
        <v>274</v>
      </c>
    </row>
    <row r="22" spans="1:6">
      <c r="A22" s="3" t="s">
        <v>260</v>
      </c>
    </row>
    <row r="23" spans="1:6">
      <c r="A23" s="4" t="s">
        <v>270</v>
      </c>
      <c r="B23" s="5" t="n">
        <v>200</v>
      </c>
      <c r="C23" s="5" t="n">
        <v>200</v>
      </c>
      <c r="D23" s="5" t="n">
        <v>200</v>
      </c>
      <c r="E23" s="5" t="n">
        <v>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1419</v>
      </c>
      <c r="C3" s="7" t="n">
        <v>2920</v>
      </c>
    </row>
    <row r="4" spans="1:3">
      <c r="A4" s="4" t="s">
        <v>60</v>
      </c>
      <c r="B4" s="8" t="n">
        <v>0.001</v>
      </c>
      <c r="C4" s="8" t="n">
        <v>0.001</v>
      </c>
    </row>
    <row r="5" spans="1:3">
      <c r="A5" s="4" t="s">
        <v>61</v>
      </c>
      <c r="B5" s="5" t="n">
        <v>50000000</v>
      </c>
      <c r="C5" s="5" t="n">
        <v>5000000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22464566</v>
      </c>
      <c r="C9" s="5" t="n">
        <v>22322022</v>
      </c>
    </row>
    <row r="10" spans="1:3">
      <c r="A10" s="4" t="s">
        <v>66</v>
      </c>
      <c r="B10" s="5" t="n">
        <v>21093675</v>
      </c>
      <c r="C10" s="5" t="n">
        <v>22024675</v>
      </c>
    </row>
    <row r="11" spans="1:3">
      <c r="A11" s="4" t="s">
        <v>67</v>
      </c>
      <c r="B11" s="5" t="n">
        <v>1370891</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23</v>
      </c>
    </row>
    <row r="2" spans="1:4">
      <c r="A2" s="3" t="s">
        <v>277</v>
      </c>
    </row>
    <row r="3" spans="1:4">
      <c r="A3" s="4" t="s">
        <v>54</v>
      </c>
      <c r="C3" s="7" t="n">
        <v>22463</v>
      </c>
      <c r="D3" s="7" t="n">
        <v>43351</v>
      </c>
    </row>
    <row r="4" spans="1:4">
      <c r="A4" s="4" t="s">
        <v>278</v>
      </c>
    </row>
    <row r="5" spans="1:4">
      <c r="A5" s="3" t="s">
        <v>277</v>
      </c>
    </row>
    <row r="6" spans="1:4">
      <c r="A6" s="4" t="s">
        <v>54</v>
      </c>
      <c r="B6" s="7" t="n">
        <v>2200</v>
      </c>
    </row>
    <row r="7" spans="1:4">
      <c r="A7" s="4" t="s">
        <v>279</v>
      </c>
    </row>
    <row r="8" spans="1:4">
      <c r="A8" s="3" t="s">
        <v>277</v>
      </c>
    </row>
    <row r="9" spans="1:4">
      <c r="A9" s="4" t="s">
        <v>54</v>
      </c>
      <c r="B9" s="7" t="n">
        <v>1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0</v>
      </c>
      <c r="B1" s="2" t="s">
        <v>281</v>
      </c>
      <c r="C1" s="2" t="s">
        <v>282</v>
      </c>
      <c r="D1" s="2" t="s">
        <v>2</v>
      </c>
      <c r="E1" s="2" t="s">
        <v>70</v>
      </c>
      <c r="F1" s="2" t="s">
        <v>283</v>
      </c>
      <c r="G1" s="2" t="s">
        <v>2</v>
      </c>
      <c r="H1" s="2" t="s">
        <v>70</v>
      </c>
      <c r="I1" s="2" t="s">
        <v>284</v>
      </c>
      <c r="J1" s="2" t="s">
        <v>285</v>
      </c>
      <c r="K1" s="2" t="s">
        <v>23</v>
      </c>
      <c r="L1" s="2" t="s">
        <v>286</v>
      </c>
      <c r="M1" s="2" t="s">
        <v>287</v>
      </c>
      <c r="N1" s="2" t="s">
        <v>288</v>
      </c>
      <c r="O1" s="2" t="s">
        <v>289</v>
      </c>
    </row>
    <row r="2" spans="1:15">
      <c r="A2" s="3" t="s">
        <v>290</v>
      </c>
    </row>
    <row r="3" spans="1:15">
      <c r="A3" s="4" t="s">
        <v>33</v>
      </c>
      <c r="D3" s="7" t="n">
        <v>3070000</v>
      </c>
      <c r="G3" s="7" t="n">
        <v>3070000</v>
      </c>
      <c r="K3" s="7" t="n">
        <v>3959000</v>
      </c>
    </row>
    <row r="4" spans="1:15">
      <c r="A4" s="4" t="s">
        <v>89</v>
      </c>
      <c r="D4" s="5" t="n">
        <v>12120000</v>
      </c>
      <c r="E4" s="7" t="n">
        <v>10735000</v>
      </c>
      <c r="G4" s="5" t="n">
        <v>36089000</v>
      </c>
      <c r="H4" s="7" t="n">
        <v>30066000</v>
      </c>
    </row>
    <row r="5" spans="1:15">
      <c r="A5" s="4" t="s">
        <v>112</v>
      </c>
      <c r="D5" s="7" t="n">
        <v>0</v>
      </c>
      <c r="E5" s="5" t="n">
        <v>0</v>
      </c>
      <c r="G5" s="5" t="n">
        <v>0</v>
      </c>
      <c r="H5" s="5" t="n">
        <v>2078000</v>
      </c>
    </row>
    <row r="6" spans="1:15">
      <c r="A6" s="4" t="s">
        <v>291</v>
      </c>
      <c r="G6" s="7" t="n">
        <v>61000</v>
      </c>
      <c r="H6" s="5" t="n">
        <v>223000</v>
      </c>
    </row>
    <row r="7" spans="1:15">
      <c r="A7" s="4" t="s">
        <v>292</v>
      </c>
    </row>
    <row r="8" spans="1:15">
      <c r="A8" s="3" t="s">
        <v>290</v>
      </c>
    </row>
    <row r="9" spans="1:15">
      <c r="A9" s="4" t="s">
        <v>293</v>
      </c>
      <c r="C9" s="4" t="s">
        <v>294</v>
      </c>
    </row>
    <row r="10" spans="1:15">
      <c r="A10" s="4" t="s">
        <v>295</v>
      </c>
      <c r="C10" s="7" t="n">
        <v>1800000</v>
      </c>
    </row>
    <row r="11" spans="1:15">
      <c r="A11" s="4" t="s">
        <v>296</v>
      </c>
    </row>
    <row r="12" spans="1:15">
      <c r="A12" s="3" t="s">
        <v>290</v>
      </c>
    </row>
    <row r="13" spans="1:15">
      <c r="A13" s="4" t="s">
        <v>293</v>
      </c>
      <c r="D13" s="4" t="s">
        <v>297</v>
      </c>
      <c r="G13" s="4" t="s">
        <v>297</v>
      </c>
      <c r="K13" s="4" t="s">
        <v>297</v>
      </c>
    </row>
    <row r="14" spans="1:15">
      <c r="A14" s="4" t="s">
        <v>298</v>
      </c>
      <c r="D14" s="7" t="n">
        <v>7400000</v>
      </c>
      <c r="G14" s="7" t="n">
        <v>7400000</v>
      </c>
      <c r="K14" s="7" t="n">
        <v>18300000</v>
      </c>
    </row>
    <row r="15" spans="1:15">
      <c r="A15" s="4" t="s">
        <v>33</v>
      </c>
      <c r="D15" s="5" t="n">
        <v>0</v>
      </c>
      <c r="E15" s="5" t="n">
        <v>0</v>
      </c>
      <c r="F15" s="7" t="n">
        <v>2043000</v>
      </c>
      <c r="G15" s="5" t="n">
        <v>0</v>
      </c>
      <c r="H15" s="5" t="n">
        <v>0</v>
      </c>
      <c r="I15" s="7" t="n">
        <v>0</v>
      </c>
      <c r="J15" s="7" t="n">
        <v>0</v>
      </c>
      <c r="K15" s="5" t="n">
        <v>0</v>
      </c>
      <c r="L15" s="7" t="n">
        <v>0</v>
      </c>
      <c r="M15" s="7" t="n">
        <v>0</v>
      </c>
    </row>
    <row r="16" spans="1:15">
      <c r="A16" s="4" t="s">
        <v>89</v>
      </c>
      <c r="D16" s="7" t="n">
        <v>11050000</v>
      </c>
      <c r="E16" s="5" t="n">
        <v>9775000</v>
      </c>
      <c r="G16" s="7" t="n">
        <v>33363000</v>
      </c>
      <c r="H16" s="5" t="n">
        <v>28050000</v>
      </c>
    </row>
    <row r="17" spans="1:15">
      <c r="A17" s="4" t="s">
        <v>299</v>
      </c>
      <c r="D17" s="4" t="s">
        <v>297</v>
      </c>
      <c r="G17" s="4" t="s">
        <v>297</v>
      </c>
    </row>
    <row r="18" spans="1:15">
      <c r="A18" s="4" t="s">
        <v>300</v>
      </c>
    </row>
    <row r="19" spans="1:15">
      <c r="A19" s="3" t="s">
        <v>290</v>
      </c>
    </row>
    <row r="20" spans="1:15">
      <c r="A20" s="4" t="s">
        <v>293</v>
      </c>
      <c r="B20" s="4" t="s">
        <v>301</v>
      </c>
    </row>
    <row r="21" spans="1:15">
      <c r="A21" s="4" t="s">
        <v>302</v>
      </c>
    </row>
    <row r="22" spans="1:15">
      <c r="A22" s="3" t="s">
        <v>290</v>
      </c>
    </row>
    <row r="23" spans="1:15">
      <c r="A23" s="4" t="s">
        <v>293</v>
      </c>
      <c r="C23" s="4" t="s">
        <v>294</v>
      </c>
      <c r="N23" s="4" t="s">
        <v>294</v>
      </c>
    </row>
    <row r="24" spans="1:15">
      <c r="A24" s="4" t="s">
        <v>89</v>
      </c>
      <c r="F24" s="7" t="n">
        <v>-600000</v>
      </c>
    </row>
    <row r="25" spans="1:15">
      <c r="A25" s="4" t="s">
        <v>303</v>
      </c>
    </row>
    <row r="26" spans="1:15">
      <c r="A26" s="3" t="s">
        <v>290</v>
      </c>
    </row>
    <row r="27" spans="1:15">
      <c r="A27" s="4" t="s">
        <v>293</v>
      </c>
      <c r="O27" s="4" t="s">
        <v>304</v>
      </c>
    </row>
    <row r="28" spans="1:15">
      <c r="A28" s="4" t="s">
        <v>33</v>
      </c>
      <c r="D28" s="7" t="n">
        <v>3000000</v>
      </c>
      <c r="G28" s="7" t="n">
        <v>3000000</v>
      </c>
      <c r="K28" s="7" t="n">
        <v>4000000</v>
      </c>
    </row>
    <row r="29" spans="1:15">
      <c r="A29" s="4" t="s">
        <v>89</v>
      </c>
      <c r="D29" s="7" t="n">
        <v>1061000</v>
      </c>
      <c r="E29" s="7" t="n">
        <v>960000</v>
      </c>
      <c r="G29" s="7" t="n">
        <v>2717000</v>
      </c>
      <c r="H29" s="7" t="n">
        <v>2573000</v>
      </c>
    </row>
    <row r="30" spans="1:15">
      <c r="A30" s="4" t="s">
        <v>305</v>
      </c>
      <c r="D30" s="4" t="s">
        <v>306</v>
      </c>
      <c r="G30" s="4" t="s">
        <v>306</v>
      </c>
    </row>
    <row r="31" spans="1:15">
      <c r="A31" s="4" t="s">
        <v>307</v>
      </c>
    </row>
    <row r="32" spans="1:15">
      <c r="A32" s="3" t="s">
        <v>290</v>
      </c>
    </row>
    <row r="33" spans="1:15">
      <c r="A33" s="4" t="s">
        <v>293</v>
      </c>
      <c r="B33" s="4" t="s">
        <v>304</v>
      </c>
      <c r="D33" s="4" t="s">
        <v>304</v>
      </c>
      <c r="G33" s="4" t="s">
        <v>304</v>
      </c>
    </row>
    <row r="34" spans="1:15">
      <c r="A34" s="4" t="s">
        <v>33</v>
      </c>
      <c r="D34" s="7" t="n">
        <v>100000</v>
      </c>
      <c r="G34" s="7" t="n">
        <v>100000</v>
      </c>
    </row>
    <row r="35" spans="1:15">
      <c r="A35" s="4" t="s">
        <v>291</v>
      </c>
      <c r="B35" s="7" t="n">
        <v>100000</v>
      </c>
    </row>
    <row r="36" spans="1:15">
      <c r="A36" s="4" t="s">
        <v>308</v>
      </c>
    </row>
    <row r="37" spans="1:15">
      <c r="A37" s="3" t="s">
        <v>290</v>
      </c>
    </row>
    <row r="38" spans="1:15">
      <c r="A38" s="4" t="s">
        <v>293</v>
      </c>
      <c r="B38" s="4" t="s">
        <v>309</v>
      </c>
    </row>
    <row r="39" spans="1:15">
      <c r="A39" s="4" t="s">
        <v>310</v>
      </c>
    </row>
    <row r="40" spans="1:15">
      <c r="A40" s="3" t="s">
        <v>290</v>
      </c>
    </row>
    <row r="41" spans="1:15">
      <c r="A41" s="4" t="s">
        <v>293</v>
      </c>
      <c r="B41" s="4" t="s">
        <v>3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1</v>
      </c>
      <c r="B1" s="2" t="s">
        <v>69</v>
      </c>
      <c r="H1" s="2" t="s">
        <v>1</v>
      </c>
    </row>
    <row r="2" spans="1:9">
      <c r="B2" s="2" t="s">
        <v>2</v>
      </c>
      <c r="C2" s="2" t="s">
        <v>284</v>
      </c>
      <c r="D2" s="2" t="s">
        <v>285</v>
      </c>
      <c r="E2" s="2" t="s">
        <v>70</v>
      </c>
      <c r="F2" s="2" t="s">
        <v>286</v>
      </c>
      <c r="G2" s="2" t="s">
        <v>283</v>
      </c>
      <c r="H2" s="2" t="s">
        <v>2</v>
      </c>
      <c r="I2" s="2" t="s">
        <v>70</v>
      </c>
    </row>
    <row r="3" spans="1:9">
      <c r="A3" s="3" t="s">
        <v>312</v>
      </c>
    </row>
    <row r="4" spans="1:9">
      <c r="A4" s="4" t="s">
        <v>313</v>
      </c>
      <c r="B4" s="7" t="n">
        <v>12120</v>
      </c>
      <c r="E4" s="7" t="n">
        <v>10735</v>
      </c>
      <c r="H4" s="7" t="n">
        <v>36089</v>
      </c>
      <c r="I4" s="7" t="n">
        <v>30066</v>
      </c>
    </row>
    <row r="5" spans="1:9">
      <c r="A5" s="3" t="s">
        <v>314</v>
      </c>
    </row>
    <row r="6" spans="1:9">
      <c r="A6" s="4" t="s">
        <v>121</v>
      </c>
      <c r="H6" s="5" t="n">
        <v>3675</v>
      </c>
      <c r="I6" s="5" t="n">
        <v>6850</v>
      </c>
    </row>
    <row r="7" spans="1:9">
      <c r="A7" s="4" t="s">
        <v>315</v>
      </c>
      <c r="H7" s="5" t="n">
        <v>33363</v>
      </c>
      <c r="I7" s="5" t="n">
        <v>24650</v>
      </c>
    </row>
    <row r="8" spans="1:9">
      <c r="A8" s="4" t="s">
        <v>296</v>
      </c>
    </row>
    <row r="9" spans="1:9">
      <c r="A9" s="3" t="s">
        <v>312</v>
      </c>
    </row>
    <row r="10" spans="1:9">
      <c r="A10" s="4" t="s">
        <v>316</v>
      </c>
      <c r="B10" s="5" t="n">
        <v>23812</v>
      </c>
      <c r="E10" s="5" t="n">
        <v>22645</v>
      </c>
      <c r="H10" s="5" t="n">
        <v>70895</v>
      </c>
      <c r="I10" s="5" t="n">
        <v>70325</v>
      </c>
    </row>
    <row r="11" spans="1:9">
      <c r="A11" s="4" t="s">
        <v>317</v>
      </c>
      <c r="B11" s="5" t="n">
        <v>5174</v>
      </c>
      <c r="E11" s="5" t="n">
        <v>4996</v>
      </c>
      <c r="H11" s="5" t="n">
        <v>14975</v>
      </c>
      <c r="I11" s="5" t="n">
        <v>15464</v>
      </c>
    </row>
    <row r="12" spans="1:9">
      <c r="A12" s="4" t="s">
        <v>318</v>
      </c>
      <c r="B12" s="5" t="n">
        <v>18638</v>
      </c>
      <c r="E12" s="5" t="n">
        <v>17649</v>
      </c>
      <c r="H12" s="5" t="n">
        <v>55920</v>
      </c>
      <c r="I12" s="5" t="n">
        <v>54861</v>
      </c>
    </row>
    <row r="13" spans="1:9">
      <c r="A13" s="4" t="s">
        <v>319</v>
      </c>
      <c r="B13" s="5" t="n">
        <v>-3331</v>
      </c>
      <c r="E13" s="5" t="n">
        <v>-3583</v>
      </c>
      <c r="H13" s="5" t="n">
        <v>-4278</v>
      </c>
      <c r="I13" s="5" t="n">
        <v>-7618</v>
      </c>
    </row>
    <row r="14" spans="1:9">
      <c r="A14" s="4" t="s">
        <v>320</v>
      </c>
      <c r="B14" s="5" t="n">
        <v>-384</v>
      </c>
      <c r="E14" s="5" t="n">
        <v>-905</v>
      </c>
      <c r="H14" s="5" t="n">
        <v>-1526</v>
      </c>
      <c r="I14" s="5" t="n">
        <v>-3101</v>
      </c>
    </row>
    <row r="15" spans="1:9">
      <c r="A15" s="4" t="s">
        <v>321</v>
      </c>
      <c r="B15" s="5" t="n">
        <v>11953</v>
      </c>
      <c r="E15" s="5" t="n">
        <v>8881</v>
      </c>
      <c r="H15" s="5" t="n">
        <v>29240</v>
      </c>
      <c r="I15" s="5" t="n">
        <v>14788</v>
      </c>
    </row>
    <row r="16" spans="1:9">
      <c r="A16" s="4" t="s">
        <v>322</v>
      </c>
      <c r="B16" s="5" t="n">
        <v>26876</v>
      </c>
      <c r="E16" s="5" t="n">
        <v>22042</v>
      </c>
      <c r="H16" s="5" t="n">
        <v>79356</v>
      </c>
      <c r="I16" s="5" t="n">
        <v>58930</v>
      </c>
    </row>
    <row r="17" spans="1:9">
      <c r="A17" s="4" t="s">
        <v>313</v>
      </c>
      <c r="B17" s="5" t="n">
        <v>11050</v>
      </c>
      <c r="E17" s="5" t="n">
        <v>9775</v>
      </c>
      <c r="H17" s="5" t="n">
        <v>33363</v>
      </c>
      <c r="I17" s="5" t="n">
        <v>28050</v>
      </c>
    </row>
    <row r="18" spans="1:9">
      <c r="A18" s="3" t="s">
        <v>314</v>
      </c>
    </row>
    <row r="19" spans="1:9">
      <c r="A19" s="4" t="s">
        <v>121</v>
      </c>
      <c r="H19" s="5" t="n">
        <v>0</v>
      </c>
      <c r="I19" s="5" t="n">
        <v>3400</v>
      </c>
    </row>
    <row r="20" spans="1:9">
      <c r="A20" s="4" t="s">
        <v>323</v>
      </c>
      <c r="H20" s="5" t="n">
        <v>33363</v>
      </c>
      <c r="I20" s="5" t="n">
        <v>24650</v>
      </c>
    </row>
    <row r="21" spans="1:9">
      <c r="A21" s="4" t="s">
        <v>315</v>
      </c>
      <c r="B21" s="5" t="n">
        <v>11050</v>
      </c>
      <c r="C21" s="7" t="n">
        <v>9138</v>
      </c>
      <c r="D21" s="7" t="n">
        <v>13175</v>
      </c>
      <c r="E21" s="5" t="n">
        <v>9775</v>
      </c>
      <c r="F21" s="7" t="n">
        <v>14875</v>
      </c>
      <c r="G21" s="7" t="n">
        <v>3400</v>
      </c>
    </row>
    <row r="22" spans="1:9">
      <c r="A22" s="4" t="s">
        <v>303</v>
      </c>
    </row>
    <row r="23" spans="1:9">
      <c r="A23" s="3" t="s">
        <v>312</v>
      </c>
    </row>
    <row r="24" spans="1:9">
      <c r="A24" s="4" t="s">
        <v>316</v>
      </c>
      <c r="B24" s="5" t="n">
        <v>-17344</v>
      </c>
      <c r="E24" s="5" t="n">
        <v>-15848</v>
      </c>
      <c r="H24" s="5" t="n">
        <v>-47472</v>
      </c>
      <c r="I24" s="5" t="n">
        <v>-42946</v>
      </c>
    </row>
    <row r="25" spans="1:9">
      <c r="A25" s="4" t="s">
        <v>317</v>
      </c>
      <c r="B25" s="5" t="n">
        <v>34872</v>
      </c>
      <c r="E25" s="5" t="n">
        <v>34278</v>
      </c>
      <c r="H25" s="5" t="n">
        <v>106825</v>
      </c>
      <c r="I25" s="5" t="n">
        <v>101687</v>
      </c>
    </row>
    <row r="26" spans="1:9">
      <c r="A26" s="4" t="s">
        <v>318</v>
      </c>
      <c r="B26" s="5" t="n">
        <v>-52216</v>
      </c>
      <c r="E26" s="5" t="n">
        <v>-50126</v>
      </c>
      <c r="H26" s="5" t="n">
        <v>-154297</v>
      </c>
      <c r="I26" s="5" t="n">
        <v>-144633</v>
      </c>
    </row>
    <row r="27" spans="1:9">
      <c r="A27" s="4" t="s">
        <v>319</v>
      </c>
      <c r="B27" s="5" t="n">
        <v>34</v>
      </c>
      <c r="E27" s="5" t="n">
        <v>27</v>
      </c>
      <c r="H27" s="5" t="n">
        <v>103</v>
      </c>
      <c r="I27" s="5" t="n">
        <v>-13</v>
      </c>
    </row>
    <row r="28" spans="1:9">
      <c r="A28" s="4" t="s">
        <v>321</v>
      </c>
      <c r="B28" s="5" t="n">
        <v>54305</v>
      </c>
      <c r="E28" s="5" t="n">
        <v>52019</v>
      </c>
      <c r="H28" s="5" t="n">
        <v>159627</v>
      </c>
      <c r="I28" s="5" t="n">
        <v>149792</v>
      </c>
    </row>
    <row r="29" spans="1:9">
      <c r="A29" s="4" t="s">
        <v>322</v>
      </c>
      <c r="B29" s="5" t="n">
        <v>2123</v>
      </c>
      <c r="E29" s="5" t="n">
        <v>1920</v>
      </c>
      <c r="H29" s="5" t="n">
        <v>5433</v>
      </c>
      <c r="I29" s="5" t="n">
        <v>5146</v>
      </c>
    </row>
    <row r="30" spans="1:9">
      <c r="A30" s="4" t="s">
        <v>313</v>
      </c>
      <c r="B30" s="5" t="n">
        <v>1061</v>
      </c>
      <c r="E30" s="5" t="n">
        <v>960</v>
      </c>
      <c r="H30" s="5" t="n">
        <v>2717</v>
      </c>
      <c r="I30" s="5" t="n">
        <v>2573</v>
      </c>
    </row>
    <row r="31" spans="1:9">
      <c r="A31" s="3" t="s">
        <v>314</v>
      </c>
    </row>
    <row r="32" spans="1:9">
      <c r="A32" s="4" t="s">
        <v>121</v>
      </c>
      <c r="H32" s="5" t="n">
        <v>3675</v>
      </c>
      <c r="I32" s="5" t="n">
        <v>3450</v>
      </c>
    </row>
    <row r="33" spans="1:9">
      <c r="A33" s="4" t="s">
        <v>93</v>
      </c>
    </row>
    <row r="34" spans="1:9">
      <c r="A34" s="3" t="s">
        <v>312</v>
      </c>
    </row>
    <row r="35" spans="1:9">
      <c r="A35" s="4" t="s">
        <v>313</v>
      </c>
      <c r="B35" s="7" t="n">
        <v>9</v>
      </c>
      <c r="E35" s="7" t="n">
        <v>0</v>
      </c>
      <c r="H35" s="7" t="n">
        <v>9</v>
      </c>
      <c r="I35" s="7" t="n">
        <v>-557</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24</v>
      </c>
      <c r="B1" s="2" t="s">
        <v>69</v>
      </c>
      <c r="H1" s="2" t="s">
        <v>1</v>
      </c>
    </row>
    <row r="2" spans="1:10">
      <c r="B2" s="2" t="s">
        <v>2</v>
      </c>
      <c r="C2" s="2" t="s">
        <v>284</v>
      </c>
      <c r="D2" s="2" t="s">
        <v>285</v>
      </c>
      <c r="E2" s="2" t="s">
        <v>70</v>
      </c>
      <c r="F2" s="2" t="s">
        <v>286</v>
      </c>
      <c r="G2" s="2" t="s">
        <v>283</v>
      </c>
      <c r="H2" s="2" t="s">
        <v>2</v>
      </c>
      <c r="I2" s="2" t="s">
        <v>70</v>
      </c>
      <c r="J2" s="2" t="s">
        <v>23</v>
      </c>
    </row>
    <row r="3" spans="1:10">
      <c r="A3" s="3" t="s">
        <v>325</v>
      </c>
    </row>
    <row r="4" spans="1:10">
      <c r="A4" s="4" t="s">
        <v>326</v>
      </c>
      <c r="D4" s="7" t="n">
        <v>3959000</v>
      </c>
      <c r="H4" s="7" t="n">
        <v>3959000</v>
      </c>
    </row>
    <row r="5" spans="1:10">
      <c r="A5" s="4" t="s">
        <v>327</v>
      </c>
      <c r="H5" s="5" t="n">
        <v>33363000</v>
      </c>
      <c r="I5" s="7" t="n">
        <v>24650000</v>
      </c>
    </row>
    <row r="6" spans="1:10">
      <c r="A6" s="4" t="s">
        <v>328</v>
      </c>
      <c r="B6" s="7" t="n">
        <v>3070000</v>
      </c>
      <c r="H6" s="5" t="n">
        <v>3070000</v>
      </c>
    </row>
    <row r="7" spans="1:10">
      <c r="A7" s="4" t="s">
        <v>296</v>
      </c>
    </row>
    <row r="8" spans="1:10">
      <c r="A8" s="3" t="s">
        <v>325</v>
      </c>
    </row>
    <row r="9" spans="1:10">
      <c r="A9" s="4" t="s">
        <v>326</v>
      </c>
      <c r="B9" s="5" t="n">
        <v>0</v>
      </c>
      <c r="C9" s="7" t="n">
        <v>0</v>
      </c>
      <c r="D9" s="5" t="n">
        <v>0</v>
      </c>
      <c r="E9" s="7" t="n">
        <v>0</v>
      </c>
      <c r="F9" s="7" t="n">
        <v>2043000</v>
      </c>
      <c r="G9" s="7" t="n">
        <v>0</v>
      </c>
      <c r="H9" s="5" t="n">
        <v>0</v>
      </c>
      <c r="I9" s="5" t="n">
        <v>0</v>
      </c>
    </row>
    <row r="10" spans="1:10">
      <c r="A10" s="4" t="s">
        <v>329</v>
      </c>
      <c r="B10" s="5" t="n">
        <v>11393000</v>
      </c>
      <c r="C10" s="5" t="n">
        <v>11761000</v>
      </c>
      <c r="D10" s="5" t="n">
        <v>10457000</v>
      </c>
      <c r="E10" s="5" t="n">
        <v>9300000</v>
      </c>
      <c r="F10" s="5" t="n">
        <v>6758000</v>
      </c>
      <c r="G10" s="5" t="n">
        <v>8706000</v>
      </c>
    </row>
    <row r="11" spans="1:10">
      <c r="A11" s="4" t="s">
        <v>330</v>
      </c>
      <c r="B11" s="5" t="n">
        <v>-9989000</v>
      </c>
      <c r="C11" s="5" t="n">
        <v>-11761000</v>
      </c>
      <c r="D11" s="5" t="n">
        <v>-9894000</v>
      </c>
      <c r="E11" s="5" t="n">
        <v>-6074000</v>
      </c>
      <c r="F11" s="5" t="n">
        <v>0</v>
      </c>
      <c r="G11" s="5" t="n">
        <v>-3263000</v>
      </c>
    </row>
    <row r="12" spans="1:10">
      <c r="A12" s="4" t="s">
        <v>327</v>
      </c>
      <c r="B12" s="5" t="n">
        <v>11050000</v>
      </c>
      <c r="C12" s="5" t="n">
        <v>9138000</v>
      </c>
      <c r="D12" s="5" t="n">
        <v>13175000</v>
      </c>
      <c r="E12" s="5" t="n">
        <v>9775000</v>
      </c>
      <c r="F12" s="5" t="n">
        <v>14875000</v>
      </c>
      <c r="G12" s="5" t="n">
        <v>3400000</v>
      </c>
    </row>
    <row r="13" spans="1:10">
      <c r="A13" s="4" t="s">
        <v>331</v>
      </c>
      <c r="B13" s="5" t="n">
        <v>-9646000</v>
      </c>
      <c r="C13" s="5" t="n">
        <v>-9138000</v>
      </c>
      <c r="D13" s="5" t="n">
        <v>-12612000</v>
      </c>
      <c r="E13" s="5" t="n">
        <v>-6549000</v>
      </c>
      <c r="F13" s="5" t="n">
        <v>-6074000</v>
      </c>
    </row>
    <row r="14" spans="1:10">
      <c r="A14" s="4" t="s">
        <v>328</v>
      </c>
      <c r="B14" s="7" t="n">
        <v>0</v>
      </c>
      <c r="C14" s="5" t="n">
        <v>0</v>
      </c>
      <c r="D14" s="5" t="n">
        <v>0</v>
      </c>
      <c r="E14" s="5" t="n">
        <v>0</v>
      </c>
      <c r="F14" s="5" t="n">
        <v>0</v>
      </c>
      <c r="G14" s="5" t="n">
        <v>2043000</v>
      </c>
      <c r="H14" s="7" t="n">
        <v>0</v>
      </c>
      <c r="I14" s="5" t="n">
        <v>0</v>
      </c>
    </row>
    <row r="15" spans="1:10">
      <c r="A15" s="4" t="s">
        <v>293</v>
      </c>
      <c r="B15" s="4" t="s">
        <v>297</v>
      </c>
      <c r="H15" s="4" t="s">
        <v>297</v>
      </c>
      <c r="J15" s="4" t="s">
        <v>297</v>
      </c>
    </row>
    <row r="16" spans="1:10">
      <c r="A16" s="4" t="s">
        <v>299</v>
      </c>
      <c r="B16" s="4" t="s">
        <v>297</v>
      </c>
      <c r="H16" s="4" t="s">
        <v>297</v>
      </c>
    </row>
    <row r="17" spans="1:10">
      <c r="A17" s="4" t="s">
        <v>332</v>
      </c>
    </row>
    <row r="18" spans="1:10">
      <c r="A18" s="3" t="s">
        <v>325</v>
      </c>
    </row>
    <row r="19" spans="1:10">
      <c r="A19" s="4" t="s">
        <v>326</v>
      </c>
      <c r="B19" s="7" t="n">
        <v>9138000</v>
      </c>
      <c r="C19" s="5" t="n">
        <v>13175000</v>
      </c>
      <c r="D19" s="5" t="n">
        <v>0</v>
      </c>
      <c r="E19" s="5" t="n">
        <v>12832000</v>
      </c>
      <c r="F19" s="5" t="n">
        <v>5443000</v>
      </c>
      <c r="G19" s="5" t="n">
        <v>0</v>
      </c>
      <c r="H19" s="7" t="n">
        <v>0</v>
      </c>
      <c r="I19" s="5" t="n">
        <v>0</v>
      </c>
    </row>
    <row r="20" spans="1:10">
      <c r="A20" s="4" t="s">
        <v>329</v>
      </c>
      <c r="B20" s="5" t="n">
        <v>11393000</v>
      </c>
      <c r="C20" s="5" t="n">
        <v>11761000</v>
      </c>
      <c r="D20" s="5" t="n">
        <v>10457000</v>
      </c>
      <c r="E20" s="5" t="n">
        <v>9300000</v>
      </c>
      <c r="F20" s="5" t="n">
        <v>6758000</v>
      </c>
      <c r="G20" s="5" t="n">
        <v>8706000</v>
      </c>
    </row>
    <row r="21" spans="1:10">
      <c r="A21" s="4" t="s">
        <v>330</v>
      </c>
      <c r="B21" s="5" t="n">
        <v>-9989000</v>
      </c>
      <c r="C21" s="5" t="n">
        <v>-11761000</v>
      </c>
      <c r="D21" s="5" t="n">
        <v>-9894000</v>
      </c>
      <c r="E21" s="5" t="n">
        <v>-6074000</v>
      </c>
      <c r="F21" s="5" t="n">
        <v>0</v>
      </c>
      <c r="G21" s="5" t="n">
        <v>-3263000</v>
      </c>
    </row>
    <row r="22" spans="1:10">
      <c r="A22" s="4" t="s">
        <v>331</v>
      </c>
      <c r="B22" s="5" t="n">
        <v>-9646000</v>
      </c>
      <c r="C22" s="5" t="n">
        <v>-9138000</v>
      </c>
      <c r="D22" s="5" t="n">
        <v>-12612000</v>
      </c>
      <c r="E22" s="5" t="n">
        <v>-6549000</v>
      </c>
      <c r="F22" s="5" t="n">
        <v>-6074000</v>
      </c>
    </row>
    <row r="23" spans="1:10">
      <c r="A23" s="4" t="s">
        <v>328</v>
      </c>
      <c r="B23" s="5" t="n">
        <v>11050000</v>
      </c>
      <c r="C23" s="5" t="n">
        <v>9138000</v>
      </c>
      <c r="D23" s="5" t="n">
        <v>13175000</v>
      </c>
      <c r="E23" s="5" t="n">
        <v>9775000</v>
      </c>
      <c r="F23" s="5" t="n">
        <v>12832000</v>
      </c>
      <c r="G23" s="5" t="n">
        <v>5443000</v>
      </c>
      <c r="H23" s="5" t="n">
        <v>11050000</v>
      </c>
      <c r="I23" s="5" t="n">
        <v>9775000</v>
      </c>
    </row>
    <row r="24" spans="1:10">
      <c r="A24" s="4" t="s">
        <v>333</v>
      </c>
    </row>
    <row r="25" spans="1:10">
      <c r="A25" s="3" t="s">
        <v>325</v>
      </c>
    </row>
    <row r="26" spans="1:10">
      <c r="A26" s="4" t="s">
        <v>326</v>
      </c>
      <c r="B26" s="5" t="n">
        <v>9138000</v>
      </c>
      <c r="C26" s="5" t="n">
        <v>13175000</v>
      </c>
      <c r="D26" s="5" t="n">
        <v>0</v>
      </c>
      <c r="E26" s="5" t="n">
        <v>14875000</v>
      </c>
      <c r="F26" s="5" t="n">
        <v>3400000</v>
      </c>
      <c r="G26" s="5" t="n">
        <v>0</v>
      </c>
      <c r="H26" s="5" t="n">
        <v>0</v>
      </c>
      <c r="I26" s="5" t="n">
        <v>0</v>
      </c>
    </row>
    <row r="27" spans="1:10">
      <c r="A27" s="4" t="s">
        <v>327</v>
      </c>
      <c r="B27" s="5" t="n">
        <v>11050000</v>
      </c>
      <c r="C27" s="5" t="n">
        <v>9138000</v>
      </c>
      <c r="D27" s="5" t="n">
        <v>13175000</v>
      </c>
      <c r="E27" s="5" t="n">
        <v>9775000</v>
      </c>
      <c r="F27" s="5" t="n">
        <v>14875000</v>
      </c>
      <c r="G27" s="5" t="n">
        <v>3400000</v>
      </c>
    </row>
    <row r="28" spans="1:10">
      <c r="A28" s="4" t="s">
        <v>328</v>
      </c>
      <c r="B28" s="5" t="n">
        <v>11050000</v>
      </c>
      <c r="C28" s="5" t="n">
        <v>9138000</v>
      </c>
      <c r="D28" s="5" t="n">
        <v>13175000</v>
      </c>
      <c r="E28" s="5" t="n">
        <v>9775000</v>
      </c>
      <c r="F28" s="5" t="n">
        <v>14875000</v>
      </c>
      <c r="G28" s="5" t="n">
        <v>3400000</v>
      </c>
      <c r="H28" s="5" t="n">
        <v>11050000</v>
      </c>
      <c r="I28" s="5" t="n">
        <v>9775000</v>
      </c>
    </row>
    <row r="29" spans="1:10">
      <c r="A29" s="4" t="s">
        <v>334</v>
      </c>
    </row>
    <row r="30" spans="1:10">
      <c r="A30" s="3" t="s">
        <v>325</v>
      </c>
    </row>
    <row r="31" spans="1:10">
      <c r="A31" s="4" t="s">
        <v>326</v>
      </c>
      <c r="B31" s="5" t="n">
        <v>-9989000</v>
      </c>
      <c r="C31" s="5" t="n">
        <v>-12612000</v>
      </c>
      <c r="D31" s="5" t="n">
        <v>-9894000</v>
      </c>
      <c r="E31" s="5" t="n">
        <v>-6074000</v>
      </c>
      <c r="F31" s="5" t="n">
        <v>0</v>
      </c>
      <c r="G31" s="5" t="n">
        <v>-3263000</v>
      </c>
      <c r="H31" s="5" t="n">
        <v>-9894000</v>
      </c>
      <c r="I31" s="5" t="n">
        <v>-3263000</v>
      </c>
    </row>
    <row r="32" spans="1:10">
      <c r="A32" s="4" t="s">
        <v>330</v>
      </c>
      <c r="B32" s="5" t="n">
        <v>-9989000</v>
      </c>
      <c r="C32" s="5" t="n">
        <v>-11761000</v>
      </c>
      <c r="D32" s="5" t="n">
        <v>-9894000</v>
      </c>
      <c r="E32" s="5" t="n">
        <v>-6074000</v>
      </c>
      <c r="F32" s="5" t="n">
        <v>0</v>
      </c>
      <c r="G32" s="5" t="n">
        <v>-3263000</v>
      </c>
    </row>
    <row r="33" spans="1:10">
      <c r="A33" s="4" t="s">
        <v>331</v>
      </c>
      <c r="B33" s="5" t="n">
        <v>-9646000</v>
      </c>
      <c r="C33" s="5" t="n">
        <v>-9138000</v>
      </c>
      <c r="D33" s="5" t="n">
        <v>12612000</v>
      </c>
      <c r="E33" s="5" t="n">
        <v>-6549000</v>
      </c>
      <c r="F33" s="5" t="n">
        <v>-6074000</v>
      </c>
    </row>
    <row r="34" spans="1:10">
      <c r="A34" s="4" t="s">
        <v>328</v>
      </c>
      <c r="B34" s="7" t="n">
        <v>-9646000</v>
      </c>
      <c r="C34" s="7" t="n">
        <v>-9989000</v>
      </c>
      <c r="D34" s="7" t="n">
        <v>-12612000</v>
      </c>
      <c r="E34" s="7" t="n">
        <v>-6549000</v>
      </c>
      <c r="F34" s="7" t="n">
        <v>-6074000</v>
      </c>
      <c r="G34" s="7" t="n">
        <v>0</v>
      </c>
      <c r="H34" s="7" t="n">
        <v>-9646000</v>
      </c>
      <c r="I34" s="7" t="n">
        <v>-6549000</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5</v>
      </c>
      <c r="B1" s="2" t="s">
        <v>2</v>
      </c>
      <c r="C1" s="2" t="s">
        <v>23</v>
      </c>
      <c r="D1" s="2" t="s">
        <v>336</v>
      </c>
    </row>
    <row r="2" spans="1:4">
      <c r="A2" s="3" t="s">
        <v>337</v>
      </c>
    </row>
    <row r="3" spans="1:4">
      <c r="A3" s="4" t="s">
        <v>338</v>
      </c>
      <c r="B3" s="7" t="n">
        <v>10000000</v>
      </c>
      <c r="D3" s="7" t="n">
        <v>15000000</v>
      </c>
    </row>
    <row r="4" spans="1:4">
      <c r="A4" s="4" t="s">
        <v>339</v>
      </c>
      <c r="D4" s="5" t="n">
        <v>6000000</v>
      </c>
    </row>
    <row r="5" spans="1:4">
      <c r="A5" s="4" t="s">
        <v>340</v>
      </c>
      <c r="D5" s="5" t="n">
        <v>24000000</v>
      </c>
    </row>
    <row r="6" spans="1:4">
      <c r="A6" s="4" t="s">
        <v>341</v>
      </c>
      <c r="B6" s="5" t="n">
        <v>0</v>
      </c>
    </row>
    <row r="7" spans="1:4">
      <c r="A7" s="4" t="s">
        <v>342</v>
      </c>
      <c r="B7" s="5" t="n">
        <v>5000000</v>
      </c>
      <c r="C7" s="7" t="n">
        <v>9005000</v>
      </c>
    </row>
    <row r="8" spans="1:4">
      <c r="A8" s="4" t="s">
        <v>343</v>
      </c>
      <c r="B8" s="5" t="n">
        <v>5500000</v>
      </c>
    </row>
    <row r="9" spans="1:4">
      <c r="A9" s="4" t="s">
        <v>344</v>
      </c>
    </row>
    <row r="10" spans="1:4">
      <c r="A10" s="3" t="s">
        <v>337</v>
      </c>
    </row>
    <row r="11" spans="1:4">
      <c r="A11" s="4" t="s">
        <v>341</v>
      </c>
      <c r="B11" s="5" t="n">
        <v>4500000</v>
      </c>
      <c r="C11" s="7" t="n">
        <v>1776000</v>
      </c>
    </row>
    <row r="12" spans="1:4">
      <c r="A12" s="4" t="s">
        <v>343</v>
      </c>
      <c r="B12" s="5" t="n">
        <v>3500000</v>
      </c>
    </row>
    <row r="13" spans="1:4">
      <c r="A13" s="4" t="s">
        <v>345</v>
      </c>
    </row>
    <row r="14" spans="1:4">
      <c r="A14" s="3" t="s">
        <v>337</v>
      </c>
    </row>
    <row r="15" spans="1:4">
      <c r="A15" s="4" t="s">
        <v>342</v>
      </c>
      <c r="B15" s="5" t="n">
        <v>4500000</v>
      </c>
    </row>
    <row r="16" spans="1:4">
      <c r="A16" s="4" t="s">
        <v>346</v>
      </c>
    </row>
    <row r="17" spans="1:4">
      <c r="A17" s="3" t="s">
        <v>337</v>
      </c>
    </row>
    <row r="18" spans="1:4">
      <c r="A18" s="4" t="s">
        <v>347</v>
      </c>
      <c r="B18" s="7" t="n">
        <v>8000000</v>
      </c>
    </row>
    <row r="19" spans="1:4">
      <c r="A19" s="4" t="s">
        <v>348</v>
      </c>
    </row>
    <row r="20" spans="1:4">
      <c r="A20" s="3" t="s">
        <v>337</v>
      </c>
    </row>
    <row r="21" spans="1:4">
      <c r="A21" s="4" t="s">
        <v>339</v>
      </c>
      <c r="D21" s="7"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9</v>
      </c>
      <c r="B1" s="2" t="s">
        <v>2</v>
      </c>
      <c r="C1" s="2" t="s">
        <v>23</v>
      </c>
    </row>
    <row r="2" spans="1:3">
      <c r="A2" s="3" t="s">
        <v>337</v>
      </c>
    </row>
    <row r="3" spans="1:3">
      <c r="A3" s="4" t="s">
        <v>350</v>
      </c>
      <c r="B3" s="7" t="n">
        <v>5000000</v>
      </c>
      <c r="C3" s="7" t="n">
        <v>9005000</v>
      </c>
    </row>
    <row r="4" spans="1:3">
      <c r="A4" s="4" t="s">
        <v>351</v>
      </c>
      <c r="B4" s="5" t="n">
        <v>0</v>
      </c>
    </row>
    <row r="5" spans="1:3">
      <c r="A5" s="4" t="s">
        <v>344</v>
      </c>
    </row>
    <row r="6" spans="1:3">
      <c r="A6" s="3" t="s">
        <v>337</v>
      </c>
    </row>
    <row r="7" spans="1:3">
      <c r="A7" s="4" t="s">
        <v>351</v>
      </c>
      <c r="B7" s="5" t="n">
        <v>4500000</v>
      </c>
      <c r="C7" s="5" t="n">
        <v>1776000</v>
      </c>
    </row>
    <row r="8" spans="1:3">
      <c r="A8" s="4" t="s">
        <v>352</v>
      </c>
      <c r="B8" s="5" t="n">
        <v>0</v>
      </c>
      <c r="C8" s="5" t="n">
        <v>7236000</v>
      </c>
    </row>
    <row r="9" spans="1:3">
      <c r="A9" s="4" t="s">
        <v>353</v>
      </c>
    </row>
    <row r="10" spans="1:3">
      <c r="A10" s="3" t="s">
        <v>337</v>
      </c>
    </row>
    <row r="11" spans="1:3">
      <c r="A11" s="4" t="s">
        <v>350</v>
      </c>
      <c r="B11" s="5" t="n">
        <v>800000</v>
      </c>
    </row>
    <row r="12" spans="1:3">
      <c r="A12" s="4" t="s">
        <v>354</v>
      </c>
    </row>
    <row r="13" spans="1:3">
      <c r="A13" s="3" t="s">
        <v>337</v>
      </c>
    </row>
    <row r="14" spans="1:3">
      <c r="A14" s="4" t="s">
        <v>350</v>
      </c>
      <c r="C14" s="5" t="n">
        <v>1855000</v>
      </c>
    </row>
    <row r="15" spans="1:3">
      <c r="A15" s="4" t="s">
        <v>355</v>
      </c>
    </row>
    <row r="16" spans="1:3">
      <c r="A16" s="3" t="s">
        <v>337</v>
      </c>
    </row>
    <row r="17" spans="1:3">
      <c r="A17" s="4" t="s">
        <v>351</v>
      </c>
      <c r="C17" s="5" t="n">
        <v>1776000</v>
      </c>
    </row>
    <row r="18" spans="1:3">
      <c r="A18" s="4" t="s">
        <v>352</v>
      </c>
      <c r="C18" s="5" t="n">
        <v>86000</v>
      </c>
    </row>
    <row r="19" spans="1:3">
      <c r="A19" s="4" t="s">
        <v>356</v>
      </c>
    </row>
    <row r="20" spans="1:3">
      <c r="A20" s="3" t="s">
        <v>337</v>
      </c>
    </row>
    <row r="21" spans="1:3">
      <c r="A21" s="4" t="s">
        <v>350</v>
      </c>
      <c r="B21" s="5" t="n">
        <v>4500000</v>
      </c>
      <c r="C21" s="5" t="n">
        <v>7150000</v>
      </c>
    </row>
    <row r="22" spans="1:3">
      <c r="A22" s="4" t="s">
        <v>357</v>
      </c>
    </row>
    <row r="23" spans="1:3">
      <c r="A23" s="3" t="s">
        <v>337</v>
      </c>
    </row>
    <row r="24" spans="1:3">
      <c r="A24" s="4" t="s">
        <v>351</v>
      </c>
      <c r="B24" s="5" t="n">
        <v>4500000</v>
      </c>
      <c r="C24" s="5" t="n">
        <v>0</v>
      </c>
    </row>
    <row r="25" spans="1:3">
      <c r="A25" s="4" t="s">
        <v>352</v>
      </c>
      <c r="B25" s="7" t="n">
        <v>0</v>
      </c>
      <c r="C25" s="7" t="n">
        <v>7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58</v>
      </c>
      <c r="B1" s="2" t="s">
        <v>359</v>
      </c>
    </row>
    <row r="2" spans="1:2">
      <c r="A2" s="3" t="s">
        <v>337</v>
      </c>
    </row>
    <row r="3" spans="1:2">
      <c r="A3" s="4" t="s">
        <v>360</v>
      </c>
      <c r="B3" s="7" t="n">
        <v>15</v>
      </c>
    </row>
    <row r="4" spans="1:2">
      <c r="A4" s="4" t="s">
        <v>361</v>
      </c>
      <c r="B4" s="10" t="n">
        <v>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62</v>
      </c>
      <c r="B1" s="2" t="s">
        <v>282</v>
      </c>
      <c r="C1" s="2" t="s">
        <v>288</v>
      </c>
    </row>
    <row r="2" spans="1:3">
      <c r="A2" s="4" t="s">
        <v>292</v>
      </c>
    </row>
    <row r="3" spans="1:3">
      <c r="A3" s="3" t="s">
        <v>337</v>
      </c>
    </row>
    <row r="4" spans="1:3">
      <c r="A4" s="4" t="s">
        <v>293</v>
      </c>
      <c r="B4" s="4" t="s">
        <v>294</v>
      </c>
    </row>
    <row r="5" spans="1:3">
      <c r="A5" s="4" t="s">
        <v>302</v>
      </c>
    </row>
    <row r="6" spans="1:3">
      <c r="A6" s="3" t="s">
        <v>337</v>
      </c>
    </row>
    <row r="7" spans="1:3">
      <c r="A7" s="4" t="s">
        <v>293</v>
      </c>
      <c r="B7" s="4" t="s">
        <v>294</v>
      </c>
      <c r="C7" s="4" t="s">
        <v>294</v>
      </c>
    </row>
    <row r="8" spans="1:3">
      <c r="A8" s="4" t="s">
        <v>363</v>
      </c>
      <c r="C8" s="4" t="s">
        <v>364</v>
      </c>
    </row>
    <row r="9" spans="1:3">
      <c r="A9" s="4" t="s">
        <v>365</v>
      </c>
      <c r="C9" s="4"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s>
  <sheetData>
    <row r="1" spans="1:6">
      <c r="A1" s="1" t="s">
        <v>367</v>
      </c>
      <c r="B1" s="2" t="s">
        <v>368</v>
      </c>
      <c r="C1" s="2" t="s">
        <v>69</v>
      </c>
      <c r="E1" s="2" t="s">
        <v>1</v>
      </c>
    </row>
    <row r="2" spans="1:6">
      <c r="B2" s="2" t="s">
        <v>369</v>
      </c>
      <c r="C2" s="2" t="s">
        <v>2</v>
      </c>
      <c r="D2" s="2" t="s">
        <v>70</v>
      </c>
      <c r="E2" s="2" t="s">
        <v>2</v>
      </c>
      <c r="F2" s="2" t="s">
        <v>70</v>
      </c>
    </row>
    <row r="3" spans="1:6">
      <c r="A3" s="3" t="s">
        <v>337</v>
      </c>
    </row>
    <row r="4" spans="1:6">
      <c r="A4" s="4" t="s">
        <v>113</v>
      </c>
      <c r="C4" s="7" t="n">
        <v>0</v>
      </c>
      <c r="D4" s="7" t="n">
        <v>0</v>
      </c>
      <c r="E4" s="7" t="n">
        <v>0</v>
      </c>
      <c r="F4" s="7" t="n">
        <v>869</v>
      </c>
    </row>
    <row r="5" spans="1:6">
      <c r="A5" s="4" t="s">
        <v>370</v>
      </c>
    </row>
    <row r="6" spans="1:6">
      <c r="A6" s="3" t="s">
        <v>337</v>
      </c>
    </row>
    <row r="7" spans="1:6">
      <c r="A7" s="4" t="s">
        <v>371</v>
      </c>
      <c r="B7" s="7" t="n">
        <v>1100</v>
      </c>
    </row>
    <row r="8" spans="1:6">
      <c r="A8" s="4" t="s">
        <v>361</v>
      </c>
      <c r="B8" s="7" t="n">
        <v>300</v>
      </c>
    </row>
    <row r="9" spans="1:6">
      <c r="A9" s="4" t="s">
        <v>113</v>
      </c>
      <c r="F9" s="7" t="n">
        <v>9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372</v>
      </c>
      <c r="B1" s="2" t="s">
        <v>373</v>
      </c>
      <c r="C1" s="2" t="s">
        <v>374</v>
      </c>
      <c r="D1" s="2" t="s">
        <v>259</v>
      </c>
      <c r="E1" s="2" t="s">
        <v>375</v>
      </c>
    </row>
    <row r="2" spans="1:5">
      <c r="A2" s="4" t="s">
        <v>376</v>
      </c>
    </row>
    <row r="3" spans="1:5">
      <c r="A3" s="3" t="s">
        <v>377</v>
      </c>
    </row>
    <row r="4" spans="1:5">
      <c r="A4" s="4" t="s">
        <v>378</v>
      </c>
      <c r="C4" s="11" t="n">
        <v>1</v>
      </c>
      <c r="E4" s="11" t="n">
        <v>2</v>
      </c>
    </row>
    <row r="5" spans="1:5">
      <c r="A5" s="4" t="s">
        <v>379</v>
      </c>
    </row>
    <row r="6" spans="1:5">
      <c r="A6" s="3" t="s">
        <v>377</v>
      </c>
    </row>
    <row r="7" spans="1:5">
      <c r="A7" s="4" t="s">
        <v>380</v>
      </c>
      <c r="B7" s="7" t="n">
        <v>552</v>
      </c>
      <c r="D7" s="7" t="n">
        <v>1016</v>
      </c>
    </row>
    <row r="8" spans="1:5">
      <c r="A8" s="4" t="s">
        <v>381</v>
      </c>
      <c r="B8" s="5" t="n">
        <v>210</v>
      </c>
      <c r="D8" s="5" t="n">
        <v>207</v>
      </c>
    </row>
    <row r="9" spans="1:5">
      <c r="A9" s="4" t="s">
        <v>382</v>
      </c>
    </row>
    <row r="10" spans="1:5">
      <c r="A10" s="3" t="s">
        <v>377</v>
      </c>
    </row>
    <row r="11" spans="1:5">
      <c r="A11" s="4" t="s">
        <v>380</v>
      </c>
      <c r="B11" s="5" t="n">
        <v>552</v>
      </c>
      <c r="D11" s="5" t="n">
        <v>1016</v>
      </c>
    </row>
    <row r="12" spans="1:5">
      <c r="A12" s="4" t="s">
        <v>381</v>
      </c>
      <c r="B12" s="7" t="n">
        <v>210</v>
      </c>
      <c r="D12" s="7" t="n">
        <v>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77</v>
      </c>
      <c r="C4" s="7" t="n">
        <v>14869</v>
      </c>
      <c r="D4" s="7" t="n">
        <v>31304</v>
      </c>
      <c r="E4" s="7" t="n">
        <v>44788</v>
      </c>
    </row>
    <row r="5" spans="1:5">
      <c r="A5" s="4" t="s">
        <v>73</v>
      </c>
      <c r="B5" s="5" t="n">
        <v>717</v>
      </c>
      <c r="C5" s="5" t="n">
        <v>670</v>
      </c>
      <c r="D5" s="5" t="n">
        <v>3844</v>
      </c>
      <c r="E5" s="5" t="n">
        <v>1717</v>
      </c>
    </row>
    <row r="6" spans="1:5">
      <c r="A6" s="4" t="s">
        <v>74</v>
      </c>
      <c r="B6" s="5" t="n">
        <v>0</v>
      </c>
      <c r="C6" s="5" t="n">
        <v>171</v>
      </c>
      <c r="D6" s="5" t="n">
        <v>0</v>
      </c>
      <c r="E6" s="5" t="n">
        <v>492</v>
      </c>
    </row>
    <row r="7" spans="1:5">
      <c r="A7" s="4" t="s">
        <v>75</v>
      </c>
      <c r="B7" s="5" t="n">
        <v>2294</v>
      </c>
      <c r="C7" s="5" t="n">
        <v>15710</v>
      </c>
      <c r="D7" s="5" t="n">
        <v>35148</v>
      </c>
      <c r="E7" s="5" t="n">
        <v>46997</v>
      </c>
    </row>
    <row r="8" spans="1:5">
      <c r="A8" s="3" t="s">
        <v>76</v>
      </c>
    </row>
    <row r="9" spans="1:5">
      <c r="A9" s="4" t="s">
        <v>77</v>
      </c>
      <c r="B9" s="5" t="n">
        <v>1467</v>
      </c>
      <c r="C9" s="5" t="n">
        <v>12704</v>
      </c>
      <c r="D9" s="5" t="n">
        <v>28260</v>
      </c>
      <c r="E9" s="5" t="n">
        <v>35175</v>
      </c>
    </row>
    <row r="10" spans="1:5">
      <c r="A10" s="4" t="s">
        <v>78</v>
      </c>
      <c r="B10" s="5" t="n">
        <v>574</v>
      </c>
      <c r="C10" s="5" t="n">
        <v>469</v>
      </c>
      <c r="D10" s="5" t="n">
        <v>2977</v>
      </c>
      <c r="E10" s="5" t="n">
        <v>865</v>
      </c>
    </row>
    <row r="11" spans="1:5">
      <c r="A11" s="4" t="s">
        <v>79</v>
      </c>
      <c r="B11" s="5" t="n">
        <v>0</v>
      </c>
      <c r="C11" s="5" t="n">
        <v>86</v>
      </c>
      <c r="D11" s="5" t="n">
        <v>0</v>
      </c>
      <c r="E11" s="5" t="n">
        <v>299</v>
      </c>
    </row>
    <row r="12" spans="1:5">
      <c r="A12" s="4" t="s">
        <v>80</v>
      </c>
      <c r="B12" s="5" t="n">
        <v>1679</v>
      </c>
      <c r="C12" s="5" t="n">
        <v>2809</v>
      </c>
      <c r="D12" s="5" t="n">
        <v>5894</v>
      </c>
      <c r="E12" s="5" t="n">
        <v>10567</v>
      </c>
    </row>
    <row r="13" spans="1:5">
      <c r="A13" s="4" t="s">
        <v>81</v>
      </c>
      <c r="B13" s="5" t="n">
        <v>255</v>
      </c>
      <c r="C13" s="5" t="n">
        <v>508</v>
      </c>
      <c r="D13" s="5" t="n">
        <v>555</v>
      </c>
      <c r="E13" s="5" t="n">
        <v>1534</v>
      </c>
    </row>
    <row r="14" spans="1:5">
      <c r="A14" s="4" t="s">
        <v>82</v>
      </c>
      <c r="B14" s="5" t="n">
        <v>1062</v>
      </c>
      <c r="C14" s="5" t="n">
        <v>1615</v>
      </c>
      <c r="D14" s="5" t="n">
        <v>3316</v>
      </c>
      <c r="E14" s="5" t="n">
        <v>6581</v>
      </c>
    </row>
    <row r="15" spans="1:5">
      <c r="A15" s="4" t="s">
        <v>83</v>
      </c>
      <c r="B15" s="5" t="n">
        <v>862</v>
      </c>
      <c r="C15" s="5" t="n">
        <v>818</v>
      </c>
      <c r="D15" s="5" t="n">
        <v>2934</v>
      </c>
      <c r="E15" s="5" t="n">
        <v>2920</v>
      </c>
    </row>
    <row r="16" spans="1:5">
      <c r="A16" s="4" t="s">
        <v>84</v>
      </c>
      <c r="B16" s="5" t="n">
        <v>252</v>
      </c>
      <c r="C16" s="5" t="n">
        <v>-524</v>
      </c>
      <c r="D16" s="5" t="n">
        <v>30</v>
      </c>
      <c r="E16" s="5" t="n">
        <v>-667</v>
      </c>
    </row>
    <row r="17" spans="1:5">
      <c r="A17" s="4" t="s">
        <v>85</v>
      </c>
      <c r="B17" s="5" t="n">
        <v>87</v>
      </c>
      <c r="C17" s="5" t="n">
        <v>138</v>
      </c>
      <c r="D17" s="5" t="n">
        <v>687</v>
      </c>
      <c r="E17" s="5" t="n">
        <v>593</v>
      </c>
    </row>
    <row r="18" spans="1:5">
      <c r="A18" s="4" t="s">
        <v>86</v>
      </c>
      <c r="B18" s="5" t="n">
        <v>6238</v>
      </c>
      <c r="C18" s="5" t="n">
        <v>18623</v>
      </c>
      <c r="D18" s="5" t="n">
        <v>44653</v>
      </c>
      <c r="E18" s="5" t="n">
        <v>57867</v>
      </c>
    </row>
    <row r="19" spans="1:5">
      <c r="A19" s="4" t="s">
        <v>87</v>
      </c>
      <c r="B19" s="5" t="n">
        <v>-3944</v>
      </c>
      <c r="C19" s="5" t="n">
        <v>-2913</v>
      </c>
      <c r="D19" s="5" t="n">
        <v>-9505</v>
      </c>
      <c r="E19" s="5" t="n">
        <v>-10870</v>
      </c>
    </row>
    <row r="20" spans="1:5">
      <c r="A20" s="3" t="s">
        <v>88</v>
      </c>
    </row>
    <row r="21" spans="1:5">
      <c r="A21" s="4" t="s">
        <v>89</v>
      </c>
      <c r="B21" s="5" t="n">
        <v>12120</v>
      </c>
      <c r="C21" s="5" t="n">
        <v>10735</v>
      </c>
      <c r="D21" s="5" t="n">
        <v>36089</v>
      </c>
      <c r="E21" s="5" t="n">
        <v>30066</v>
      </c>
    </row>
    <row r="22" spans="1:5">
      <c r="A22" s="4" t="s">
        <v>90</v>
      </c>
      <c r="B22" s="5" t="n">
        <v>2804</v>
      </c>
      <c r="C22" s="5" t="n">
        <v>2064</v>
      </c>
      <c r="D22" s="5" t="n">
        <v>6425</v>
      </c>
      <c r="E22" s="5" t="n">
        <v>3922</v>
      </c>
    </row>
    <row r="23" spans="1:5">
      <c r="A23" s="4" t="s">
        <v>91</v>
      </c>
      <c r="B23" s="5" t="n">
        <v>-678</v>
      </c>
      <c r="C23" s="5" t="n">
        <v>-969</v>
      </c>
      <c r="D23" s="5" t="n">
        <v>-1999</v>
      </c>
      <c r="E23" s="5" t="n">
        <v>-4496</v>
      </c>
    </row>
    <row r="24" spans="1:5">
      <c r="A24" s="4" t="s">
        <v>92</v>
      </c>
      <c r="B24" s="5" t="n">
        <v>0</v>
      </c>
      <c r="C24" s="5" t="n">
        <v>0</v>
      </c>
      <c r="D24" s="5" t="n">
        <v>3400</v>
      </c>
      <c r="E24" s="5" t="n">
        <v>0</v>
      </c>
    </row>
    <row r="25" spans="1:5">
      <c r="A25" s="4" t="s">
        <v>93</v>
      </c>
      <c r="B25" s="5" t="n">
        <v>-924</v>
      </c>
      <c r="C25" s="5" t="n">
        <v>1278</v>
      </c>
      <c r="D25" s="5" t="n">
        <v>-908</v>
      </c>
      <c r="E25" s="5" t="n">
        <v>3960</v>
      </c>
    </row>
    <row r="26" spans="1:5">
      <c r="A26" s="4" t="s">
        <v>94</v>
      </c>
      <c r="B26" s="5" t="n">
        <v>13322</v>
      </c>
      <c r="C26" s="5" t="n">
        <v>13108</v>
      </c>
      <c r="D26" s="5" t="n">
        <v>43007</v>
      </c>
      <c r="E26" s="5" t="n">
        <v>33452</v>
      </c>
    </row>
    <row r="27" spans="1:5">
      <c r="A27" s="4" t="s">
        <v>95</v>
      </c>
      <c r="B27" s="5" t="n">
        <v>9378</v>
      </c>
      <c r="C27" s="5" t="n">
        <v>10195</v>
      </c>
      <c r="D27" s="5" t="n">
        <v>33502</v>
      </c>
      <c r="E27" s="5" t="n">
        <v>22582</v>
      </c>
    </row>
    <row r="28" spans="1:5">
      <c r="A28" s="4" t="s">
        <v>96</v>
      </c>
      <c r="B28" s="5" t="n">
        <v>3586</v>
      </c>
      <c r="C28" s="5" t="n">
        <v>583</v>
      </c>
      <c r="D28" s="5" t="n">
        <v>12614</v>
      </c>
      <c r="E28" s="5" t="n">
        <v>734</v>
      </c>
    </row>
    <row r="29" spans="1:5">
      <c r="A29" s="4" t="s">
        <v>97</v>
      </c>
      <c r="B29" s="7" t="n">
        <v>5792</v>
      </c>
      <c r="C29" s="7" t="n">
        <v>9612</v>
      </c>
      <c r="D29" s="7" t="n">
        <v>20888</v>
      </c>
      <c r="E29" s="7" t="n">
        <v>21848</v>
      </c>
    </row>
    <row r="30" spans="1:5">
      <c r="A30" s="3" t="s">
        <v>98</v>
      </c>
    </row>
    <row r="31" spans="1:5">
      <c r="A31" s="4" t="s">
        <v>99</v>
      </c>
      <c r="B31" s="9" t="n">
        <v>0.28</v>
      </c>
      <c r="C31" s="9" t="n">
        <v>0.44</v>
      </c>
      <c r="D31" s="9" t="n">
        <v>0.96</v>
      </c>
      <c r="E31" s="9" t="n">
        <v>0.99</v>
      </c>
    </row>
    <row r="32" spans="1:5">
      <c r="A32" s="4" t="s">
        <v>100</v>
      </c>
      <c r="B32" s="9" t="n">
        <v>0.28</v>
      </c>
      <c r="C32" s="9" t="n">
        <v>0.43</v>
      </c>
      <c r="D32" s="9" t="n">
        <v>0.96</v>
      </c>
      <c r="E32" s="9" t="n">
        <v>0.97</v>
      </c>
    </row>
    <row r="33" spans="1:5">
      <c r="A33" s="3" t="s">
        <v>101</v>
      </c>
    </row>
    <row r="34" spans="1:5">
      <c r="A34" s="4" t="s">
        <v>102</v>
      </c>
      <c r="B34" s="5" t="n">
        <v>20808</v>
      </c>
      <c r="C34" s="5" t="n">
        <v>21740</v>
      </c>
      <c r="D34" s="5" t="n">
        <v>21569</v>
      </c>
      <c r="E34" s="5" t="n">
        <v>21926</v>
      </c>
    </row>
    <row r="35" spans="1:5">
      <c r="A35" s="4" t="s">
        <v>103</v>
      </c>
      <c r="B35" s="5" t="n">
        <v>20854</v>
      </c>
      <c r="C35" s="5" t="n">
        <v>22098</v>
      </c>
      <c r="D35" s="5" t="n">
        <v>21598</v>
      </c>
      <c r="E35" s="5" t="n">
        <v>22209</v>
      </c>
    </row>
    <row r="36" spans="1:5">
      <c r="A36" s="4" t="s">
        <v>104</v>
      </c>
      <c r="B36" s="9" t="n">
        <v>0.25</v>
      </c>
      <c r="C36" s="7" t="n">
        <v>0</v>
      </c>
      <c r="D36" s="10" t="n">
        <v>0.5</v>
      </c>
      <c r="E3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2"/>
    <col customWidth="1" max="3" min="3" width="35"/>
  </cols>
  <sheetData>
    <row r="1" spans="1:3">
      <c r="A1" s="1" t="s">
        <v>383</v>
      </c>
      <c r="B1" s="2" t="s">
        <v>384</v>
      </c>
      <c r="C1" s="2" t="s">
        <v>385</v>
      </c>
    </row>
    <row r="2" spans="1:3">
      <c r="A2" s="3" t="s">
        <v>160</v>
      </c>
    </row>
    <row r="3" spans="1:3">
      <c r="A3" s="4" t="s">
        <v>386</v>
      </c>
      <c r="B3" s="5" t="n">
        <v>1</v>
      </c>
      <c r="C3" s="5" t="n">
        <v>2</v>
      </c>
    </row>
    <row r="4" spans="1:3">
      <c r="A4" s="4" t="s">
        <v>387</v>
      </c>
      <c r="B4" s="7" t="n">
        <v>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59</v>
      </c>
    </row>
    <row r="2" spans="1:2">
      <c r="A2" s="4" t="s">
        <v>389</v>
      </c>
    </row>
    <row r="3" spans="1:2">
      <c r="A3" s="3" t="s">
        <v>390</v>
      </c>
    </row>
    <row r="4" spans="1:2">
      <c r="A4" s="4" t="s">
        <v>391</v>
      </c>
      <c r="B4" s="7" t="n">
        <v>4</v>
      </c>
    </row>
    <row r="5" spans="1:2">
      <c r="A5" s="4" t="s">
        <v>392</v>
      </c>
    </row>
    <row r="6" spans="1:2">
      <c r="A6" s="3" t="s">
        <v>390</v>
      </c>
    </row>
    <row r="7" spans="1:2">
      <c r="A7" s="4" t="s">
        <v>391</v>
      </c>
      <c r="B7" s="10" t="n">
        <v>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93</v>
      </c>
      <c r="B1" s="2" t="s">
        <v>359</v>
      </c>
    </row>
    <row r="2" spans="1:2">
      <c r="A2" s="4" t="s">
        <v>394</v>
      </c>
    </row>
    <row r="3" spans="1:2">
      <c r="A3" s="3" t="s">
        <v>390</v>
      </c>
    </row>
    <row r="4" spans="1:2">
      <c r="A4" s="4" t="s">
        <v>391</v>
      </c>
      <c r="B4" s="10"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395</v>
      </c>
      <c r="B1" s="2" t="s">
        <v>368</v>
      </c>
      <c r="D1" s="2" t="s">
        <v>69</v>
      </c>
      <c r="F1" s="2" t="s">
        <v>1</v>
      </c>
      <c r="H1" s="2" t="s">
        <v>106</v>
      </c>
    </row>
    <row r="2" spans="1:8">
      <c r="B2" s="2" t="s">
        <v>396</v>
      </c>
      <c r="C2" s="2" t="s">
        <v>397</v>
      </c>
      <c r="D2" s="2" t="s">
        <v>2</v>
      </c>
      <c r="E2" s="2" t="s">
        <v>70</v>
      </c>
      <c r="F2" s="2" t="s">
        <v>2</v>
      </c>
      <c r="G2" s="2" t="s">
        <v>70</v>
      </c>
      <c r="H2" s="2" t="s">
        <v>23</v>
      </c>
    </row>
    <row r="3" spans="1:8">
      <c r="A3" s="3" t="s">
        <v>390</v>
      </c>
    </row>
    <row r="4" spans="1:8">
      <c r="A4" s="4" t="s">
        <v>97</v>
      </c>
      <c r="D4" s="7" t="n">
        <v>5792000</v>
      </c>
      <c r="E4" s="7" t="n">
        <v>9612000</v>
      </c>
      <c r="F4" s="7" t="n">
        <v>20888000</v>
      </c>
      <c r="G4" s="7" t="n">
        <v>21848000</v>
      </c>
      <c r="H4" s="7" t="n">
        <v>97700000</v>
      </c>
    </row>
    <row r="5" spans="1:8">
      <c r="A5" s="4" t="s">
        <v>342</v>
      </c>
      <c r="D5" s="5" t="n">
        <v>5000000</v>
      </c>
      <c r="F5" s="5" t="n">
        <v>5000000</v>
      </c>
      <c r="H5" s="5" t="n">
        <v>9005000</v>
      </c>
    </row>
    <row r="6" spans="1:8">
      <c r="A6" s="4" t="s">
        <v>398</v>
      </c>
      <c r="F6" s="5" t="n">
        <v>3400000</v>
      </c>
    </row>
    <row r="7" spans="1:8">
      <c r="A7" s="4" t="s">
        <v>399</v>
      </c>
      <c r="D7" s="5" t="n">
        <v>4482000</v>
      </c>
      <c r="F7" s="5" t="n">
        <v>4482000</v>
      </c>
      <c r="H7" s="5" t="n">
        <v>5656000</v>
      </c>
    </row>
    <row r="8" spans="1:8">
      <c r="A8" s="4" t="s">
        <v>400</v>
      </c>
      <c r="D8" s="7" t="n">
        <v>0</v>
      </c>
      <c r="F8" s="7" t="n">
        <v>0</v>
      </c>
      <c r="H8" s="7" t="n">
        <v>5382000</v>
      </c>
    </row>
    <row r="9" spans="1:8">
      <c r="A9" s="4" t="s">
        <v>401</v>
      </c>
    </row>
    <row r="10" spans="1:8">
      <c r="A10" s="3" t="s">
        <v>390</v>
      </c>
    </row>
    <row r="11" spans="1:8">
      <c r="A11" s="4" t="s">
        <v>402</v>
      </c>
      <c r="C11" s="4" t="s">
        <v>403</v>
      </c>
    </row>
    <row r="12" spans="1:8">
      <c r="A12" s="4" t="s">
        <v>404</v>
      </c>
      <c r="B12" s="4" t="s">
        <v>304</v>
      </c>
    </row>
    <row r="13" spans="1:8">
      <c r="A13" s="4" t="s">
        <v>405</v>
      </c>
      <c r="B13" s="7" t="n">
        <v>20000000</v>
      </c>
    </row>
    <row r="14" spans="1:8">
      <c r="A14" s="4" t="s">
        <v>406</v>
      </c>
      <c r="B14" s="7" t="n">
        <v>50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163</v>
      </c>
    </row>
    <row r="3" spans="1:3">
      <c r="A3" s="4" t="s">
        <v>408</v>
      </c>
      <c r="B3" s="7" t="n">
        <v>4482</v>
      </c>
      <c r="C3" s="7" t="n">
        <v>5656</v>
      </c>
    </row>
    <row r="4" spans="1:3">
      <c r="A4" s="4" t="s">
        <v>409</v>
      </c>
      <c r="B4" s="5" t="n">
        <v>0</v>
      </c>
      <c r="C4" s="5" t="n">
        <v>5050</v>
      </c>
    </row>
    <row r="5" spans="1:3">
      <c r="A5" s="4" t="s">
        <v>41</v>
      </c>
      <c r="B5" s="5" t="n">
        <v>4482</v>
      </c>
      <c r="C5" s="5" t="n">
        <v>10706</v>
      </c>
    </row>
    <row r="6" spans="1:3">
      <c r="A6" s="4" t="s">
        <v>410</v>
      </c>
      <c r="B6" s="5" t="n">
        <v>0</v>
      </c>
      <c r="C6" s="5" t="n">
        <v>5382</v>
      </c>
    </row>
    <row r="7" spans="1:3">
      <c r="A7" s="4" t="s">
        <v>44</v>
      </c>
      <c r="B7" s="5" t="n">
        <v>0</v>
      </c>
      <c r="C7" s="5" t="n">
        <v>5382</v>
      </c>
    </row>
    <row r="8" spans="1:3">
      <c r="A8" s="4" t="s">
        <v>411</v>
      </c>
      <c r="B8" s="7" t="n">
        <v>4482</v>
      </c>
      <c r="C8" s="7" t="n">
        <v>160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73</v>
      </c>
    </row>
    <row r="2" spans="1:2">
      <c r="A2" s="4" t="s">
        <v>413</v>
      </c>
    </row>
    <row r="3" spans="1:2">
      <c r="A3" s="3" t="s">
        <v>414</v>
      </c>
    </row>
    <row r="4" spans="1:2">
      <c r="A4" s="4" t="s">
        <v>415</v>
      </c>
      <c r="B4" s="10"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416</v>
      </c>
      <c r="B1" s="2" t="s">
        <v>2</v>
      </c>
    </row>
    <row r="2" spans="1:2">
      <c r="A2" s="4" t="s">
        <v>296</v>
      </c>
    </row>
    <row r="3" spans="1:2">
      <c r="A3" s="3" t="s">
        <v>417</v>
      </c>
    </row>
    <row r="4" spans="1:2">
      <c r="A4" s="4" t="s">
        <v>418</v>
      </c>
      <c r="B4" s="4" t="s">
        <v>3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419</v>
      </c>
      <c r="B1" s="2" t="s">
        <v>420</v>
      </c>
      <c r="C1" s="2" t="s">
        <v>421</v>
      </c>
      <c r="D1" s="2" t="s">
        <v>422</v>
      </c>
      <c r="E1" s="2" t="s">
        <v>2</v>
      </c>
      <c r="F1" s="2" t="s">
        <v>70</v>
      </c>
      <c r="G1" s="2" t="s">
        <v>2</v>
      </c>
      <c r="H1" s="2" t="s">
        <v>70</v>
      </c>
      <c r="I1" s="2" t="s">
        <v>23</v>
      </c>
      <c r="J1" s="2" t="s">
        <v>423</v>
      </c>
      <c r="K1" s="2" t="s">
        <v>424</v>
      </c>
    </row>
    <row r="2" spans="1:11">
      <c r="A2" s="3" t="s">
        <v>425</v>
      </c>
    </row>
    <row r="3" spans="1:11">
      <c r="A3" s="4" t="s">
        <v>426</v>
      </c>
      <c r="D3" s="5" t="n">
        <v>2858425</v>
      </c>
    </row>
    <row r="4" spans="1:11">
      <c r="A4" s="4" t="s">
        <v>427</v>
      </c>
      <c r="K4" s="4" t="s">
        <v>428</v>
      </c>
    </row>
    <row r="5" spans="1:11">
      <c r="A5" s="4" t="s">
        <v>429</v>
      </c>
      <c r="B5" s="9" t="n">
        <v>0.25</v>
      </c>
      <c r="C5" s="9" t="n">
        <v>0.25</v>
      </c>
      <c r="E5" s="9" t="n">
        <v>0.25</v>
      </c>
      <c r="F5" s="7" t="n">
        <v>0</v>
      </c>
      <c r="G5" s="10" t="n">
        <v>0.5</v>
      </c>
      <c r="H5" s="7" t="n">
        <v>0</v>
      </c>
    </row>
    <row r="6" spans="1:11">
      <c r="A6" s="4" t="s">
        <v>136</v>
      </c>
      <c r="E6" s="10" t="n">
        <v>10.5</v>
      </c>
      <c r="G6" s="10" t="n">
        <v>10.5</v>
      </c>
    </row>
    <row r="7" spans="1:11">
      <c r="A7" s="4" t="s">
        <v>430</v>
      </c>
      <c r="I7" s="7" t="n">
        <v>113</v>
      </c>
    </row>
    <row r="8" spans="1:11">
      <c r="A8" s="4" t="s">
        <v>431</v>
      </c>
    </row>
    <row r="9" spans="1:11">
      <c r="A9" s="3" t="s">
        <v>425</v>
      </c>
    </row>
    <row r="10" spans="1:11">
      <c r="A10" s="4" t="s">
        <v>432</v>
      </c>
      <c r="D10" s="5" t="n">
        <v>1370891</v>
      </c>
    </row>
    <row r="11" spans="1:11">
      <c r="A11" s="4" t="s">
        <v>433</v>
      </c>
      <c r="D11" s="9" t="n">
        <v>9.4</v>
      </c>
    </row>
    <row r="12" spans="1:11">
      <c r="A12" s="4" t="s">
        <v>434</v>
      </c>
      <c r="D12" s="10" t="n">
        <v>12.9</v>
      </c>
    </row>
    <row r="13" spans="1:11">
      <c r="A13" s="4" t="s">
        <v>435</v>
      </c>
      <c r="D13" s="5" t="n">
        <v>445891</v>
      </c>
    </row>
    <row r="14" spans="1:11">
      <c r="A14" s="4" t="s">
        <v>436</v>
      </c>
    </row>
    <row r="15" spans="1:11">
      <c r="A15" s="3" t="s">
        <v>425</v>
      </c>
    </row>
    <row r="16" spans="1:11">
      <c r="A16" s="4" t="s">
        <v>432</v>
      </c>
      <c r="D16" s="5" t="n">
        <v>70178</v>
      </c>
    </row>
    <row r="17" spans="1:11">
      <c r="A17" s="4" t="s">
        <v>437</v>
      </c>
    </row>
    <row r="18" spans="1:11">
      <c r="A18" s="3" t="s">
        <v>425</v>
      </c>
    </row>
    <row r="19" spans="1:11">
      <c r="A19" s="4" t="s">
        <v>438</v>
      </c>
      <c r="J19" s="10" t="n">
        <v>9.4</v>
      </c>
    </row>
    <row r="20" spans="1:11">
      <c r="A20" s="4" t="s">
        <v>346</v>
      </c>
    </row>
    <row r="21" spans="1:11">
      <c r="A21" s="3" t="s">
        <v>425</v>
      </c>
    </row>
    <row r="22" spans="1:11">
      <c r="A22" s="4" t="s">
        <v>439</v>
      </c>
      <c r="J22" s="5" t="n">
        <v>925000</v>
      </c>
    </row>
    <row r="23" spans="1:11">
      <c r="A23" s="4" t="s">
        <v>438</v>
      </c>
      <c r="J23" s="10" t="n">
        <v>10.8</v>
      </c>
    </row>
    <row r="24" spans="1:11">
      <c r="A24" s="4" t="s">
        <v>440</v>
      </c>
      <c r="J24" s="7" t="n">
        <v>10</v>
      </c>
    </row>
    <row r="25" spans="1:11">
      <c r="A25" s="4" t="s">
        <v>441</v>
      </c>
      <c r="J25" s="4" t="s">
        <v>442</v>
      </c>
    </row>
    <row r="26" spans="1:11">
      <c r="A26" s="4" t="s">
        <v>443</v>
      </c>
      <c r="D26" s="4" t="s">
        <v>444</v>
      </c>
    </row>
    <row r="27" spans="1:11">
      <c r="A27" s="4" t="s">
        <v>445</v>
      </c>
    </row>
    <row r="28" spans="1:11">
      <c r="A28" s="3" t="s">
        <v>425</v>
      </c>
    </row>
    <row r="29" spans="1:11">
      <c r="A29" s="4" t="s">
        <v>443</v>
      </c>
      <c r="D29" s="4" t="s">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5"/>
  </cols>
  <sheetData>
    <row r="1" spans="1:2">
      <c r="A1" s="1" t="s">
        <v>446</v>
      </c>
      <c r="B1" s="2" t="s">
        <v>1</v>
      </c>
    </row>
    <row r="2" spans="1:2">
      <c r="B2" s="2" t="s">
        <v>2</v>
      </c>
    </row>
    <row r="3" spans="1:2">
      <c r="A3" s="4" t="s">
        <v>447</v>
      </c>
    </row>
    <row r="4" spans="1:2">
      <c r="A4" s="3" t="s">
        <v>260</v>
      </c>
    </row>
    <row r="5" spans="1:2">
      <c r="A5" s="4" t="s">
        <v>448</v>
      </c>
      <c r="B5" s="4" t="s">
        <v>449</v>
      </c>
    </row>
    <row r="6" spans="1:2">
      <c r="A6" s="4" t="s">
        <v>274</v>
      </c>
    </row>
    <row r="7" spans="1:2">
      <c r="A7" s="3" t="s">
        <v>260</v>
      </c>
    </row>
    <row r="8" spans="1:2">
      <c r="A8" s="4" t="s">
        <v>448</v>
      </c>
      <c r="B8" s="4" t="s">
        <v>449</v>
      </c>
    </row>
    <row r="9" spans="1:2">
      <c r="A9" s="4" t="s">
        <v>450</v>
      </c>
      <c r="B9" s="4" t="s">
        <v>451</v>
      </c>
    </row>
    <row r="10" spans="1:2">
      <c r="A10" s="4" t="s">
        <v>269</v>
      </c>
    </row>
    <row r="11" spans="1:2">
      <c r="A11" s="3" t="s">
        <v>260</v>
      </c>
    </row>
    <row r="12" spans="1:2">
      <c r="A12" s="4" t="s">
        <v>452</v>
      </c>
      <c r="B12"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9</v>
      </c>
      <c r="D1" s="2" t="s">
        <v>1</v>
      </c>
    </row>
    <row r="2" spans="1:5">
      <c r="B2" s="2" t="s">
        <v>2</v>
      </c>
      <c r="C2" s="2" t="s">
        <v>70</v>
      </c>
      <c r="D2" s="2" t="s">
        <v>2</v>
      </c>
      <c r="E2" s="2" t="s">
        <v>70</v>
      </c>
    </row>
    <row r="3" spans="1:5">
      <c r="A3" s="3" t="s">
        <v>260</v>
      </c>
    </row>
    <row r="4" spans="1:5">
      <c r="A4" s="4" t="s">
        <v>454</v>
      </c>
      <c r="B4" s="7" t="n">
        <v>475</v>
      </c>
      <c r="C4" s="7" t="n">
        <v>695</v>
      </c>
      <c r="D4" s="7" t="n">
        <v>1648</v>
      </c>
      <c r="E4" s="7" t="n">
        <v>2238</v>
      </c>
    </row>
    <row r="5" spans="1:5">
      <c r="A5" s="4" t="s">
        <v>447</v>
      </c>
    </row>
    <row r="6" spans="1:5">
      <c r="A6" s="3" t="s">
        <v>260</v>
      </c>
    </row>
    <row r="7" spans="1:5">
      <c r="A7" s="4" t="s">
        <v>454</v>
      </c>
      <c r="B7" s="5" t="n">
        <v>298</v>
      </c>
      <c r="C7" s="5" t="n">
        <v>633</v>
      </c>
      <c r="D7" s="5" t="n">
        <v>1103</v>
      </c>
      <c r="E7" s="5" t="n">
        <v>1615</v>
      </c>
    </row>
    <row r="8" spans="1:5">
      <c r="A8" s="4" t="s">
        <v>274</v>
      </c>
    </row>
    <row r="9" spans="1:5">
      <c r="A9" s="3" t="s">
        <v>260</v>
      </c>
    </row>
    <row r="10" spans="1:5">
      <c r="A10" s="4" t="s">
        <v>454</v>
      </c>
      <c r="B10" s="5" t="n">
        <v>143</v>
      </c>
      <c r="C10" s="5" t="n">
        <v>-21</v>
      </c>
      <c r="D10" s="5" t="n">
        <v>443</v>
      </c>
      <c r="E10" s="5" t="n">
        <v>118</v>
      </c>
    </row>
    <row r="11" spans="1:5">
      <c r="A11" s="4" t="s">
        <v>269</v>
      </c>
    </row>
    <row r="12" spans="1:5">
      <c r="A12" s="3" t="s">
        <v>260</v>
      </c>
    </row>
    <row r="13" spans="1:5">
      <c r="A13" s="4" t="s">
        <v>454</v>
      </c>
      <c r="B13" s="5" t="n">
        <v>34</v>
      </c>
      <c r="C13" s="5" t="n">
        <v>83</v>
      </c>
      <c r="D13" s="5" t="n">
        <v>102</v>
      </c>
      <c r="E13" s="5" t="n">
        <v>399</v>
      </c>
    </row>
    <row r="14" spans="1:5">
      <c r="A14" s="4" t="s">
        <v>455</v>
      </c>
    </row>
    <row r="15" spans="1:5">
      <c r="A15" s="3" t="s">
        <v>260</v>
      </c>
    </row>
    <row r="16" spans="1:5">
      <c r="A16" s="4" t="s">
        <v>454</v>
      </c>
      <c r="B16" s="7" t="n">
        <v>0</v>
      </c>
      <c r="C16" s="7" t="n">
        <v>0</v>
      </c>
      <c r="D16" s="7" t="n">
        <v>0</v>
      </c>
      <c r="E16" s="7" t="n">
        <v>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5</v>
      </c>
      <c r="B1" s="2" t="s">
        <v>69</v>
      </c>
      <c r="D1" s="2" t="s">
        <v>1</v>
      </c>
      <c r="F1" s="2" t="s">
        <v>106</v>
      </c>
    </row>
    <row r="2" spans="1:6">
      <c r="B2" s="2" t="s">
        <v>2</v>
      </c>
      <c r="C2" s="2" t="s">
        <v>70</v>
      </c>
      <c r="D2" s="2" t="s">
        <v>2</v>
      </c>
      <c r="E2" s="2" t="s">
        <v>70</v>
      </c>
      <c r="F2" s="2" t="s">
        <v>23</v>
      </c>
    </row>
    <row r="3" spans="1:6">
      <c r="A3" s="3" t="s">
        <v>107</v>
      </c>
    </row>
    <row r="4" spans="1:6">
      <c r="A4" s="4" t="s">
        <v>97</v>
      </c>
      <c r="B4" s="7" t="n">
        <v>5792</v>
      </c>
      <c r="C4" s="7" t="n">
        <v>9612</v>
      </c>
      <c r="D4" s="7" t="n">
        <v>20888</v>
      </c>
      <c r="E4" s="7" t="n">
        <v>21848</v>
      </c>
      <c r="F4" s="7" t="n">
        <v>97700</v>
      </c>
    </row>
    <row r="5" spans="1:6">
      <c r="A5" s="3" t="s">
        <v>108</v>
      </c>
    </row>
    <row r="6" spans="1:6">
      <c r="A6" s="4" t="s">
        <v>85</v>
      </c>
      <c r="D6" s="5" t="n">
        <v>687</v>
      </c>
      <c r="E6" s="5" t="n">
        <v>593</v>
      </c>
    </row>
    <row r="7" spans="1:6">
      <c r="A7" s="4" t="s">
        <v>109</v>
      </c>
      <c r="D7" s="5" t="n">
        <v>109</v>
      </c>
      <c r="E7" s="5" t="n">
        <v>1379</v>
      </c>
    </row>
    <row r="8" spans="1:6">
      <c r="A8" s="4" t="s">
        <v>110</v>
      </c>
      <c r="D8" s="5" t="n">
        <v>464</v>
      </c>
      <c r="E8" s="5" t="n">
        <v>517</v>
      </c>
    </row>
    <row r="9" spans="1:6">
      <c r="A9" s="4" t="s">
        <v>111</v>
      </c>
      <c r="D9" s="5" t="n">
        <v>1648</v>
      </c>
      <c r="E9" s="5" t="n">
        <v>2238</v>
      </c>
    </row>
    <row r="10" spans="1:6">
      <c r="A10" s="4" t="s">
        <v>89</v>
      </c>
      <c r="B10" s="5" t="n">
        <v>-12120</v>
      </c>
      <c r="C10" s="5" t="n">
        <v>-10735</v>
      </c>
      <c r="D10" s="5" t="n">
        <v>-36089</v>
      </c>
      <c r="E10" s="5" t="n">
        <v>-30066</v>
      </c>
    </row>
    <row r="11" spans="1:6">
      <c r="A11" s="4" t="s">
        <v>112</v>
      </c>
      <c r="B11" s="5" t="n">
        <v>0</v>
      </c>
      <c r="C11" s="5" t="n">
        <v>0</v>
      </c>
      <c r="D11" s="5" t="n">
        <v>0</v>
      </c>
      <c r="E11" s="5" t="n">
        <v>-2078</v>
      </c>
    </row>
    <row r="12" spans="1:6">
      <c r="A12" s="4" t="s">
        <v>113</v>
      </c>
      <c r="D12" s="5" t="n">
        <v>0</v>
      </c>
      <c r="E12" s="5" t="n">
        <v>-1910</v>
      </c>
    </row>
    <row r="13" spans="1:6">
      <c r="A13" s="4" t="s">
        <v>114</v>
      </c>
      <c r="D13" s="5" t="n">
        <v>436</v>
      </c>
      <c r="E13" s="5" t="n">
        <v>61</v>
      </c>
    </row>
    <row r="14" spans="1:6">
      <c r="A14" s="3" t="s">
        <v>115</v>
      </c>
    </row>
    <row r="15" spans="1:6">
      <c r="A15" s="4" t="s">
        <v>116</v>
      </c>
      <c r="D15" s="5" t="n">
        <v>7027</v>
      </c>
      <c r="E15" s="5" t="n">
        <v>-3677</v>
      </c>
    </row>
    <row r="16" spans="1:6">
      <c r="A16" s="4" t="s">
        <v>117</v>
      </c>
      <c r="D16" s="5" t="n">
        <v>-869</v>
      </c>
      <c r="E16" s="5" t="n">
        <v>541</v>
      </c>
    </row>
    <row r="17" spans="1:6">
      <c r="A17" s="4" t="s">
        <v>30</v>
      </c>
      <c r="D17" s="5" t="n">
        <v>-513</v>
      </c>
      <c r="E17" s="5" t="n">
        <v>831</v>
      </c>
    </row>
    <row r="18" spans="1:6">
      <c r="A18" s="4" t="s">
        <v>118</v>
      </c>
      <c r="D18" s="5" t="n">
        <v>27081</v>
      </c>
      <c r="E18" s="5" t="n">
        <v>28575</v>
      </c>
    </row>
    <row r="19" spans="1:6">
      <c r="A19" s="4" t="s">
        <v>119</v>
      </c>
      <c r="D19" s="5" t="n">
        <v>11086</v>
      </c>
      <c r="E19" s="5" t="n">
        <v>0</v>
      </c>
    </row>
    <row r="20" spans="1:6">
      <c r="A20" s="4" t="s">
        <v>35</v>
      </c>
      <c r="D20" s="5" t="n">
        <v>-766</v>
      </c>
      <c r="E20" s="5" t="n">
        <v>961</v>
      </c>
    </row>
    <row r="21" spans="1:6">
      <c r="A21" s="4" t="s">
        <v>38</v>
      </c>
      <c r="D21" s="5" t="n">
        <v>-603</v>
      </c>
      <c r="E21" s="5" t="n">
        <v>-3837</v>
      </c>
    </row>
    <row r="22" spans="1:6">
      <c r="A22" s="4" t="s">
        <v>39</v>
      </c>
      <c r="D22" s="5" t="n">
        <v>-825</v>
      </c>
      <c r="E22" s="5" t="n">
        <v>-2245</v>
      </c>
    </row>
    <row r="23" spans="1:6">
      <c r="A23" s="4" t="s">
        <v>42</v>
      </c>
      <c r="D23" s="5" t="n">
        <v>-917</v>
      </c>
      <c r="E23" s="5" t="n">
        <v>-2094</v>
      </c>
    </row>
    <row r="24" spans="1:6">
      <c r="A24" s="4" t="s">
        <v>120</v>
      </c>
      <c r="D24" s="5" t="n">
        <v>-30140</v>
      </c>
      <c r="E24" s="5" t="n">
        <v>-32469</v>
      </c>
    </row>
    <row r="25" spans="1:6">
      <c r="A25" s="4" t="s">
        <v>45</v>
      </c>
      <c r="D25" s="5" t="n">
        <v>147</v>
      </c>
      <c r="E25" s="5" t="n">
        <v>-2967</v>
      </c>
    </row>
    <row r="26" spans="1:6">
      <c r="A26" s="4" t="s">
        <v>41</v>
      </c>
      <c r="D26" s="5" t="n">
        <v>-11606</v>
      </c>
      <c r="E26" s="5" t="n">
        <v>1454</v>
      </c>
    </row>
    <row r="27" spans="1:6">
      <c r="A27" s="4" t="s">
        <v>121</v>
      </c>
      <c r="D27" s="5" t="n">
        <v>3675</v>
      </c>
      <c r="E27" s="5" t="n">
        <v>6850</v>
      </c>
    </row>
    <row r="28" spans="1:6">
      <c r="A28" s="4" t="s">
        <v>122</v>
      </c>
      <c r="D28" s="5" t="n">
        <v>-9080</v>
      </c>
      <c r="E28" s="5" t="n">
        <v>-15495</v>
      </c>
    </row>
    <row r="29" spans="1:6">
      <c r="A29" s="3" t="s">
        <v>123</v>
      </c>
    </row>
    <row r="30" spans="1:6">
      <c r="A30" s="4" t="s">
        <v>124</v>
      </c>
      <c r="D30" s="5" t="n">
        <v>33363</v>
      </c>
      <c r="E30" s="5" t="n">
        <v>24650</v>
      </c>
    </row>
    <row r="31" spans="1:6">
      <c r="A31" s="4" t="s">
        <v>125</v>
      </c>
      <c r="D31" s="5" t="n">
        <v>0</v>
      </c>
      <c r="E31" s="5" t="n">
        <v>336</v>
      </c>
    </row>
    <row r="32" spans="1:6">
      <c r="A32" s="4" t="s">
        <v>126</v>
      </c>
      <c r="D32" s="5" t="n">
        <v>-343</v>
      </c>
      <c r="E32" s="5" t="n">
        <v>-147</v>
      </c>
    </row>
    <row r="33" spans="1:6">
      <c r="A33" s="4" t="s">
        <v>127</v>
      </c>
      <c r="D33" s="5" t="n">
        <v>-61</v>
      </c>
      <c r="E33" s="5" t="n">
        <v>-223</v>
      </c>
    </row>
    <row r="34" spans="1:6">
      <c r="A34" s="4" t="s">
        <v>128</v>
      </c>
      <c r="D34" s="5" t="n">
        <v>0</v>
      </c>
      <c r="E34" s="5" t="n">
        <v>1773</v>
      </c>
    </row>
    <row r="35" spans="1:6">
      <c r="A35" s="4" t="s">
        <v>129</v>
      </c>
      <c r="D35" s="5" t="n">
        <v>32959</v>
      </c>
      <c r="E35" s="5" t="n">
        <v>26389</v>
      </c>
    </row>
    <row r="36" spans="1:6">
      <c r="A36" s="3" t="s">
        <v>130</v>
      </c>
    </row>
    <row r="37" spans="1:6">
      <c r="A37" s="4" t="s">
        <v>131</v>
      </c>
      <c r="D37" s="5" t="n">
        <v>808</v>
      </c>
      <c r="E37" s="5" t="n">
        <v>0</v>
      </c>
    </row>
    <row r="38" spans="1:6">
      <c r="A38" s="4" t="s">
        <v>132</v>
      </c>
      <c r="D38" s="5" t="n">
        <v>-808</v>
      </c>
      <c r="E38" s="5" t="n">
        <v>0</v>
      </c>
    </row>
    <row r="39" spans="1:6">
      <c r="A39" s="4" t="s">
        <v>133</v>
      </c>
      <c r="D39" s="5" t="n">
        <v>0</v>
      </c>
      <c r="E39" s="5" t="n">
        <v>-14496</v>
      </c>
    </row>
    <row r="40" spans="1:6">
      <c r="A40" s="4" t="s">
        <v>134</v>
      </c>
      <c r="D40" s="5" t="n">
        <v>0</v>
      </c>
      <c r="E40" s="5" t="n">
        <v>-807</v>
      </c>
    </row>
    <row r="41" spans="1:6">
      <c r="A41" s="4" t="s">
        <v>135</v>
      </c>
      <c r="D41" s="5" t="n">
        <v>-518</v>
      </c>
      <c r="E41" s="5" t="n">
        <v>-192</v>
      </c>
    </row>
    <row r="42" spans="1:6">
      <c r="A42" s="4" t="s">
        <v>136</v>
      </c>
      <c r="D42" s="5" t="n">
        <v>-10458</v>
      </c>
      <c r="E42" s="5" t="n">
        <v>0</v>
      </c>
    </row>
    <row r="43" spans="1:6">
      <c r="A43" s="4" t="s">
        <v>137</v>
      </c>
      <c r="D43" s="5" t="n">
        <v>-13024</v>
      </c>
      <c r="E43" s="5" t="n">
        <v>0</v>
      </c>
    </row>
    <row r="44" spans="1:6">
      <c r="A44" s="4" t="s">
        <v>138</v>
      </c>
      <c r="D44" s="5" t="n">
        <v>-24000</v>
      </c>
      <c r="E44" s="5" t="n">
        <v>-15495</v>
      </c>
    </row>
    <row r="45" spans="1:6">
      <c r="A45" s="4" t="s">
        <v>139</v>
      </c>
      <c r="D45" s="5" t="n">
        <v>-121</v>
      </c>
      <c r="E45" s="5" t="n">
        <v>-4601</v>
      </c>
    </row>
    <row r="46" spans="1:6">
      <c r="A46" s="4" t="s">
        <v>140</v>
      </c>
      <c r="D46" s="5" t="n">
        <v>26944</v>
      </c>
      <c r="E46" s="5" t="n">
        <v>20973</v>
      </c>
      <c r="F46" s="5" t="n">
        <v>20973</v>
      </c>
    </row>
    <row r="47" spans="1:6">
      <c r="A47" s="4" t="s">
        <v>141</v>
      </c>
      <c r="B47" s="5" t="n">
        <v>26823</v>
      </c>
      <c r="C47" s="5" t="n">
        <v>16372</v>
      </c>
      <c r="D47" s="5" t="n">
        <v>26823</v>
      </c>
      <c r="E47" s="5" t="n">
        <v>16372</v>
      </c>
      <c r="F47" s="7" t="n">
        <v>26944</v>
      </c>
    </row>
    <row r="48" spans="1:6">
      <c r="A48" s="3" t="s">
        <v>142</v>
      </c>
    </row>
    <row r="49" spans="1:6">
      <c r="A49" s="4" t="s">
        <v>143</v>
      </c>
      <c r="D49" s="5" t="n">
        <v>2391</v>
      </c>
      <c r="E49" s="5" t="n">
        <v>2899</v>
      </c>
    </row>
    <row r="50" spans="1:6">
      <c r="A50" s="4" t="s">
        <v>144</v>
      </c>
      <c r="D50" s="5" t="n">
        <v>1160</v>
      </c>
      <c r="E50" s="5" t="n">
        <v>46</v>
      </c>
    </row>
    <row r="51" spans="1:6">
      <c r="A51" s="3" t="s">
        <v>145</v>
      </c>
    </row>
    <row r="52" spans="1:6">
      <c r="A52" s="4" t="s">
        <v>146</v>
      </c>
      <c r="D52" s="5" t="n">
        <v>0</v>
      </c>
      <c r="E52" s="5" t="n">
        <v>899</v>
      </c>
    </row>
    <row r="53" spans="1:6">
      <c r="A53" s="4" t="s">
        <v>147</v>
      </c>
      <c r="D53" s="5" t="n">
        <v>0</v>
      </c>
      <c r="E53" s="5" t="n">
        <v>13234</v>
      </c>
    </row>
    <row r="54" spans="1:6">
      <c r="A54" s="4" t="s">
        <v>148</v>
      </c>
      <c r="D54" s="5" t="n">
        <v>0</v>
      </c>
      <c r="E54" s="5" t="n">
        <v>11156</v>
      </c>
    </row>
    <row r="55" spans="1:6">
      <c r="A55" s="4" t="s">
        <v>149</v>
      </c>
      <c r="B55" s="7" t="n">
        <v>93</v>
      </c>
      <c r="C55" s="7" t="n">
        <v>0</v>
      </c>
      <c r="D55" s="7" t="n">
        <v>93</v>
      </c>
      <c r="E5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56</v>
      </c>
      <c r="B1" s="2" t="s">
        <v>1</v>
      </c>
    </row>
    <row r="2" spans="1:2">
      <c r="B2" s="2" t="s">
        <v>373</v>
      </c>
    </row>
    <row r="3" spans="1:2">
      <c r="A3" s="3" t="s">
        <v>260</v>
      </c>
    </row>
    <row r="4" spans="1:2">
      <c r="A4" s="4" t="s">
        <v>457</v>
      </c>
      <c r="B4" s="7" t="n">
        <v>2308</v>
      </c>
    </row>
    <row r="5" spans="1:2">
      <c r="A5" s="4" t="s">
        <v>458</v>
      </c>
      <c r="B5" s="4" t="s">
        <v>459</v>
      </c>
    </row>
    <row r="6" spans="1:2">
      <c r="A6" s="4" t="s">
        <v>447</v>
      </c>
    </row>
    <row r="7" spans="1:2">
      <c r="A7" s="3" t="s">
        <v>260</v>
      </c>
    </row>
    <row r="8" spans="1:2">
      <c r="A8" s="4" t="s">
        <v>457</v>
      </c>
      <c r="B8" s="7" t="n">
        <v>1985</v>
      </c>
    </row>
    <row r="9" spans="1:2">
      <c r="A9" s="4" t="s">
        <v>458</v>
      </c>
      <c r="B9" s="4" t="s">
        <v>460</v>
      </c>
    </row>
    <row r="10" spans="1:2">
      <c r="A10" s="4" t="s">
        <v>274</v>
      </c>
    </row>
    <row r="11" spans="1:2">
      <c r="A11" s="3" t="s">
        <v>260</v>
      </c>
    </row>
    <row r="12" spans="1:2">
      <c r="A12" s="4" t="s">
        <v>457</v>
      </c>
      <c r="B12" s="7" t="n">
        <v>288</v>
      </c>
    </row>
    <row r="13" spans="1:2">
      <c r="A13" s="4" t="s">
        <v>458</v>
      </c>
      <c r="B13" s="4" t="s">
        <v>461</v>
      </c>
    </row>
    <row r="14" spans="1:2">
      <c r="A14" s="4" t="s">
        <v>269</v>
      </c>
    </row>
    <row r="15" spans="1:2">
      <c r="A15" s="3" t="s">
        <v>260</v>
      </c>
    </row>
    <row r="16" spans="1:2">
      <c r="A16" s="4" t="s">
        <v>457</v>
      </c>
      <c r="B16" s="7" t="n">
        <v>35</v>
      </c>
    </row>
    <row r="17" spans="1:2">
      <c r="A17" s="4" t="s">
        <v>458</v>
      </c>
      <c r="B17"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3" t="s">
        <v>465</v>
      </c>
    </row>
    <row r="4" spans="1:2">
      <c r="A4" s="4" t="s">
        <v>466</v>
      </c>
      <c r="B4" s="5" t="n">
        <v>297347</v>
      </c>
    </row>
    <row r="5" spans="1:2">
      <c r="A5" s="4" t="s">
        <v>467</v>
      </c>
      <c r="B5" s="5" t="n">
        <v>185616</v>
      </c>
    </row>
    <row r="6" spans="1:2">
      <c r="A6" s="4" t="s">
        <v>468</v>
      </c>
      <c r="B6" s="5" t="n">
        <v>-190524</v>
      </c>
    </row>
    <row r="7" spans="1:2">
      <c r="A7" s="4" t="s">
        <v>469</v>
      </c>
      <c r="B7" s="5" t="n">
        <v>-1687</v>
      </c>
    </row>
    <row r="8" spans="1:2">
      <c r="A8" s="4" t="s">
        <v>470</v>
      </c>
      <c r="B8" s="5" t="n">
        <v>290752</v>
      </c>
    </row>
    <row r="9" spans="1:2">
      <c r="A9" s="3" t="s">
        <v>471</v>
      </c>
    </row>
    <row r="10" spans="1:2">
      <c r="A10" s="4" t="s">
        <v>472</v>
      </c>
      <c r="B10" s="9" t="n">
        <v>8.029999999999999</v>
      </c>
    </row>
    <row r="11" spans="1:2">
      <c r="A11" s="4" t="s">
        <v>473</v>
      </c>
      <c r="B11" s="12" t="n">
        <v>9.52</v>
      </c>
    </row>
    <row r="12" spans="1:2">
      <c r="A12" s="4" t="s">
        <v>474</v>
      </c>
      <c r="B12" s="12" t="n">
        <v>7.99</v>
      </c>
    </row>
    <row r="13" spans="1:2">
      <c r="A13" s="4" t="s">
        <v>475</v>
      </c>
      <c r="B13" s="12" t="n">
        <v>9.17</v>
      </c>
    </row>
    <row r="14" spans="1:2">
      <c r="A14" s="4" t="s">
        <v>476</v>
      </c>
      <c r="B14" s="7"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257</v>
      </c>
    </row>
    <row r="3" spans="1:2">
      <c r="A3" s="3" t="s">
        <v>478</v>
      </c>
    </row>
    <row r="4" spans="1:2">
      <c r="A4" s="4" t="s">
        <v>479</v>
      </c>
      <c r="B4" s="5" t="n">
        <v>632446</v>
      </c>
    </row>
    <row r="5" spans="1:2">
      <c r="A5" s="4" t="s">
        <v>480</v>
      </c>
      <c r="B5" s="5" t="n">
        <v>0</v>
      </c>
    </row>
    <row r="6" spans="1:2">
      <c r="A6" s="4" t="s">
        <v>481</v>
      </c>
      <c r="B6" s="5" t="n">
        <v>0</v>
      </c>
    </row>
    <row r="7" spans="1:2">
      <c r="A7" s="4" t="s">
        <v>482</v>
      </c>
      <c r="B7" s="5" t="n">
        <v>0</v>
      </c>
    </row>
    <row r="8" spans="1:2">
      <c r="A8" s="4" t="s">
        <v>483</v>
      </c>
      <c r="B8" s="5" t="n">
        <v>632446</v>
      </c>
    </row>
    <row r="9" spans="1:2">
      <c r="A9" s="4" t="s">
        <v>484</v>
      </c>
      <c r="B9" s="5" t="n">
        <v>254448</v>
      </c>
    </row>
    <row r="10" spans="1:2">
      <c r="A10" s="3" t="s">
        <v>485</v>
      </c>
    </row>
    <row r="11" spans="1:2">
      <c r="A11" s="4" t="s">
        <v>486</v>
      </c>
      <c r="B11" s="9" t="n">
        <v>11.61</v>
      </c>
    </row>
    <row r="12" spans="1:2">
      <c r="A12" s="4" t="s">
        <v>487</v>
      </c>
      <c r="B12" s="5" t="n">
        <v>0</v>
      </c>
    </row>
    <row r="13" spans="1:2">
      <c r="A13" s="4" t="s">
        <v>488</v>
      </c>
      <c r="B13" s="5" t="n">
        <v>0</v>
      </c>
    </row>
    <row r="14" spans="1:2">
      <c r="A14" s="4" t="s">
        <v>489</v>
      </c>
      <c r="B14" s="5" t="n">
        <v>0</v>
      </c>
    </row>
    <row r="15" spans="1:2">
      <c r="A15" s="4" t="s">
        <v>490</v>
      </c>
      <c r="B15" s="12" t="n">
        <v>11.61</v>
      </c>
    </row>
    <row r="16" spans="1:2">
      <c r="A16" s="4" t="s">
        <v>491</v>
      </c>
      <c r="B16" s="9" t="n">
        <v>13.48</v>
      </c>
    </row>
    <row r="17" spans="1:2">
      <c r="A17" s="4" t="s">
        <v>492</v>
      </c>
      <c r="B17" s="7" t="n">
        <v>648</v>
      </c>
    </row>
    <row r="18" spans="1:2">
      <c r="A18" s="4" t="s">
        <v>493</v>
      </c>
      <c r="B18" s="7" t="n">
        <v>124</v>
      </c>
    </row>
    <row r="19" spans="1:2">
      <c r="A19" s="4" t="s">
        <v>494</v>
      </c>
      <c r="B19" s="4" t="s">
        <v>495</v>
      </c>
    </row>
    <row r="20" spans="1:2">
      <c r="A20" s="4" t="s">
        <v>496</v>
      </c>
      <c r="B20"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64</v>
      </c>
    </row>
    <row r="3" spans="1:2">
      <c r="A3" s="3" t="s">
        <v>465</v>
      </c>
    </row>
    <row r="4" spans="1:2">
      <c r="A4" s="4" t="s">
        <v>466</v>
      </c>
      <c r="B4" s="5" t="n">
        <v>49516</v>
      </c>
    </row>
    <row r="5" spans="1:2">
      <c r="A5" s="4" t="s">
        <v>467</v>
      </c>
      <c r="B5" s="5" t="n">
        <v>0</v>
      </c>
    </row>
    <row r="6" spans="1:2">
      <c r="A6" s="4" t="s">
        <v>499</v>
      </c>
      <c r="B6" s="5" t="n">
        <v>-30110</v>
      </c>
    </row>
    <row r="7" spans="1:2">
      <c r="A7" s="4" t="s">
        <v>500</v>
      </c>
      <c r="B7" s="5" t="n">
        <v>0</v>
      </c>
    </row>
    <row r="8" spans="1:2">
      <c r="A8" s="4" t="s">
        <v>470</v>
      </c>
      <c r="B8" s="5" t="n">
        <v>19406</v>
      </c>
    </row>
    <row r="9" spans="1:2">
      <c r="A9" s="3" t="s">
        <v>471</v>
      </c>
    </row>
    <row r="10" spans="1:2">
      <c r="A10" s="4" t="s">
        <v>472</v>
      </c>
      <c r="B10" s="9" t="n">
        <v>25.2</v>
      </c>
    </row>
    <row r="11" spans="1:2">
      <c r="A11" s="4" t="s">
        <v>473</v>
      </c>
      <c r="B11" s="5" t="n">
        <v>0</v>
      </c>
    </row>
    <row r="12" spans="1:2">
      <c r="A12" s="4" t="s">
        <v>501</v>
      </c>
      <c r="B12" s="12" t="n">
        <v>-28.59</v>
      </c>
    </row>
    <row r="13" spans="1:2">
      <c r="A13" s="4" t="s">
        <v>475</v>
      </c>
      <c r="B13" s="5" t="n">
        <v>0</v>
      </c>
    </row>
    <row r="14" spans="1:2">
      <c r="A14" s="4" t="s">
        <v>476</v>
      </c>
      <c r="B14" s="9" t="n">
        <v>19.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02</v>
      </c>
      <c r="B1" s="2" t="s">
        <v>1</v>
      </c>
    </row>
    <row r="2" spans="1:3">
      <c r="B2" s="2" t="s">
        <v>503</v>
      </c>
      <c r="C2" s="2" t="s">
        <v>504</v>
      </c>
    </row>
    <row r="3" spans="1:3">
      <c r="A3" s="5" t="n">
        <v>2014</v>
      </c>
    </row>
    <row r="4" spans="1:3">
      <c r="A4" s="3" t="s">
        <v>260</v>
      </c>
    </row>
    <row r="5" spans="1:3">
      <c r="A5" s="4" t="s">
        <v>505</v>
      </c>
      <c r="B5" s="5" t="n">
        <v>6476</v>
      </c>
      <c r="C5" s="5" t="n">
        <v>11487</v>
      </c>
    </row>
    <row r="6" spans="1:3">
      <c r="A6" s="4" t="s">
        <v>506</v>
      </c>
      <c r="B6" s="5" t="n">
        <v>3573</v>
      </c>
      <c r="C6" s="5" t="n">
        <v>0</v>
      </c>
    </row>
    <row r="7" spans="1:3">
      <c r="A7" s="4" t="s">
        <v>507</v>
      </c>
    </row>
    <row r="8" spans="1:3">
      <c r="A8" s="3" t="s">
        <v>260</v>
      </c>
    </row>
    <row r="9" spans="1:3">
      <c r="A9" s="4" t="s">
        <v>508</v>
      </c>
      <c r="B9" s="12" t="n">
        <v>0.75</v>
      </c>
      <c r="C9" s="12" t="n">
        <v>0.63</v>
      </c>
    </row>
    <row r="10" spans="1:3">
      <c r="A10" s="4" t="s">
        <v>509</v>
      </c>
      <c r="B10" s="5" t="n">
        <v>0</v>
      </c>
      <c r="C10" s="5" t="n">
        <v>0</v>
      </c>
    </row>
    <row r="11" spans="1:3">
      <c r="A11" s="4" t="s">
        <v>510</v>
      </c>
    </row>
    <row r="12" spans="1:3">
      <c r="A12" s="3" t="s">
        <v>260</v>
      </c>
    </row>
    <row r="13" spans="1:3">
      <c r="A13" s="4" t="s">
        <v>508</v>
      </c>
      <c r="B13" s="5" t="n">
        <v>1</v>
      </c>
      <c r="C13" s="12" t="n">
        <v>0.63</v>
      </c>
    </row>
    <row r="14" spans="1:3">
      <c r="A14" s="4" t="s">
        <v>509</v>
      </c>
      <c r="B14" s="5" t="n">
        <v>0</v>
      </c>
      <c r="C14" s="5" t="n">
        <v>0</v>
      </c>
    </row>
    <row r="15" spans="1:3">
      <c r="A15" s="5" t="n">
        <v>2015</v>
      </c>
    </row>
    <row r="16" spans="1:3">
      <c r="A16" s="3" t="s">
        <v>260</v>
      </c>
    </row>
    <row r="17" spans="1:3">
      <c r="A17" s="4" t="s">
        <v>505</v>
      </c>
      <c r="B17" s="5" t="n">
        <v>3869</v>
      </c>
      <c r="C17" s="5" t="n">
        <v>13529</v>
      </c>
    </row>
    <row r="18" spans="1:3">
      <c r="A18" s="4" t="s">
        <v>506</v>
      </c>
      <c r="B18" s="5" t="n">
        <v>2310</v>
      </c>
      <c r="C18" s="5" t="n">
        <v>0</v>
      </c>
    </row>
    <row r="19" spans="1:3">
      <c r="A19" s="4" t="s">
        <v>511</v>
      </c>
    </row>
    <row r="20" spans="1:3">
      <c r="A20" s="3" t="s">
        <v>260</v>
      </c>
    </row>
    <row r="21" spans="1:3">
      <c r="A21" s="4" t="s">
        <v>508</v>
      </c>
      <c r="B21" s="12" t="n">
        <v>0.6</v>
      </c>
      <c r="C21" s="12" t="n">
        <v>0.5</v>
      </c>
    </row>
    <row r="22" spans="1:3">
      <c r="A22" s="4" t="s">
        <v>509</v>
      </c>
      <c r="B22" s="5" t="n">
        <v>0</v>
      </c>
      <c r="C22" s="5" t="n">
        <v>0</v>
      </c>
    </row>
    <row r="23" spans="1:3">
      <c r="A23" s="4" t="s">
        <v>512</v>
      </c>
    </row>
    <row r="24" spans="1:3">
      <c r="A24" s="3" t="s">
        <v>260</v>
      </c>
    </row>
    <row r="25" spans="1:3">
      <c r="A25" s="4" t="s">
        <v>508</v>
      </c>
      <c r="B25" s="12" t="n">
        <v>0.6</v>
      </c>
      <c r="C25" s="12" t="n">
        <v>0.5</v>
      </c>
    </row>
    <row r="26" spans="1:3">
      <c r="A26" s="4" t="s">
        <v>509</v>
      </c>
      <c r="B26" s="5" t="n">
        <v>0</v>
      </c>
      <c r="C26" s="5" t="n">
        <v>0</v>
      </c>
    </row>
    <row r="27" spans="1:3">
      <c r="A27" s="5" t="n">
        <v>2013</v>
      </c>
    </row>
    <row r="28" spans="1:3">
      <c r="A28" s="3" t="s">
        <v>260</v>
      </c>
    </row>
    <row r="29" spans="1:3">
      <c r="A29" s="4" t="s">
        <v>505</v>
      </c>
      <c r="C29" s="5" t="n">
        <v>38706</v>
      </c>
    </row>
    <row r="30" spans="1:3">
      <c r="A30" s="4" t="s">
        <v>506</v>
      </c>
      <c r="C30" s="5" t="n">
        <v>1572</v>
      </c>
    </row>
    <row r="31" spans="1:3">
      <c r="A31" s="4" t="s">
        <v>513</v>
      </c>
    </row>
    <row r="32" spans="1:3">
      <c r="A32" s="3" t="s">
        <v>260</v>
      </c>
    </row>
    <row r="33" spans="1:3">
      <c r="A33" s="4" t="s">
        <v>508</v>
      </c>
      <c r="C33" s="12" t="n">
        <v>0.63</v>
      </c>
    </row>
    <row r="34" spans="1:3">
      <c r="A34" s="4" t="s">
        <v>509</v>
      </c>
      <c r="C34" s="5" t="n">
        <v>0</v>
      </c>
    </row>
    <row r="35" spans="1:3">
      <c r="A35" s="4" t="s">
        <v>514</v>
      </c>
    </row>
    <row r="36" spans="1:3">
      <c r="A36" s="3" t="s">
        <v>260</v>
      </c>
    </row>
    <row r="37" spans="1:3">
      <c r="A37" s="4" t="s">
        <v>508</v>
      </c>
      <c r="C37" s="5" t="n">
        <v>1</v>
      </c>
    </row>
    <row r="38" spans="1:3">
      <c r="A38" s="4" t="s">
        <v>509</v>
      </c>
      <c r="C38"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5</v>
      </c>
      <c r="B1" s="2" t="s">
        <v>69</v>
      </c>
      <c r="D1" s="2" t="s">
        <v>1</v>
      </c>
    </row>
    <row r="2" spans="1:5">
      <c r="B2" s="2" t="s">
        <v>2</v>
      </c>
      <c r="C2" s="2" t="s">
        <v>70</v>
      </c>
      <c r="D2" s="2" t="s">
        <v>2</v>
      </c>
      <c r="E2" s="2" t="s">
        <v>70</v>
      </c>
    </row>
    <row r="3" spans="1:5">
      <c r="A3" s="3" t="s">
        <v>516</v>
      </c>
    </row>
    <row r="4" spans="1:5">
      <c r="A4" s="4" t="s">
        <v>96</v>
      </c>
      <c r="B4" s="7" t="n">
        <v>3586</v>
      </c>
      <c r="C4" s="7" t="n">
        <v>583</v>
      </c>
      <c r="D4" s="7" t="n">
        <v>12614</v>
      </c>
      <c r="E4" s="7" t="n">
        <v>734</v>
      </c>
    </row>
    <row r="5" spans="1:5">
      <c r="A5" s="4" t="s">
        <v>517</v>
      </c>
      <c r="B5" s="4" t="s">
        <v>518</v>
      </c>
      <c r="C5" s="4" t="s">
        <v>519</v>
      </c>
      <c r="D5" s="4" t="s">
        <v>518</v>
      </c>
      <c r="E5" s="4" t="s">
        <v>520</v>
      </c>
    </row>
    <row r="6" spans="1:5">
      <c r="A6" s="4" t="s">
        <v>521</v>
      </c>
    </row>
    <row r="7" spans="1:5">
      <c r="A7" s="3" t="s">
        <v>516</v>
      </c>
    </row>
    <row r="8" spans="1:5">
      <c r="A8" s="4" t="s">
        <v>96</v>
      </c>
      <c r="B8" s="7" t="n">
        <v>3200</v>
      </c>
      <c r="D8" s="7" t="n">
        <v>11900</v>
      </c>
    </row>
    <row r="9" spans="1:5">
      <c r="A9" s="4" t="s">
        <v>522</v>
      </c>
    </row>
    <row r="10" spans="1:5">
      <c r="A10" s="3" t="s">
        <v>516</v>
      </c>
    </row>
    <row r="11" spans="1:5">
      <c r="A11" s="4" t="s">
        <v>96</v>
      </c>
      <c r="B11" s="7" t="n">
        <v>400</v>
      </c>
      <c r="D11" s="7" t="n">
        <v>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524</v>
      </c>
    </row>
    <row r="3" spans="1:3">
      <c r="A3" s="4" t="s">
        <v>525</v>
      </c>
      <c r="B3" s="7" t="n">
        <v>1635</v>
      </c>
      <c r="C3" s="7" t="n">
        <v>1169</v>
      </c>
    </row>
    <row r="4" spans="1:3">
      <c r="A4" s="4" t="s">
        <v>93</v>
      </c>
      <c r="B4" s="5" t="n">
        <v>124</v>
      </c>
      <c r="C4" s="5" t="n">
        <v>188</v>
      </c>
    </row>
    <row r="5" spans="1:3">
      <c r="A5" s="4" t="s">
        <v>526</v>
      </c>
      <c r="B5" s="5" t="n">
        <v>1759</v>
      </c>
      <c r="C5" s="5" t="n">
        <v>1357</v>
      </c>
    </row>
    <row r="6" spans="1:3">
      <c r="A6" s="3" t="s">
        <v>527</v>
      </c>
    </row>
    <row r="7" spans="1:3">
      <c r="A7" s="4" t="s">
        <v>528</v>
      </c>
      <c r="B7" s="5" t="n">
        <v>223</v>
      </c>
      <c r="C7" s="5" t="n">
        <v>263</v>
      </c>
    </row>
    <row r="8" spans="1:3">
      <c r="A8" s="4" t="s">
        <v>529</v>
      </c>
      <c r="B8" s="5" t="n">
        <v>788</v>
      </c>
      <c r="C8" s="5" t="n">
        <v>696</v>
      </c>
    </row>
    <row r="9" spans="1:3">
      <c r="A9" s="4" t="s">
        <v>380</v>
      </c>
      <c r="B9" s="5" t="n">
        <v>552</v>
      </c>
      <c r="C9" s="5" t="n">
        <v>1016</v>
      </c>
    </row>
    <row r="10" spans="1:3">
      <c r="A10" s="4" t="s">
        <v>93</v>
      </c>
      <c r="B10" s="5" t="n">
        <v>729</v>
      </c>
      <c r="C10" s="5" t="n">
        <v>323</v>
      </c>
    </row>
    <row r="11" spans="1:3">
      <c r="A11" s="4" t="s">
        <v>530</v>
      </c>
      <c r="B11" s="7" t="n">
        <v>2292</v>
      </c>
      <c r="C11" s="7" t="n">
        <v>22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21"/>
    <col customWidth="1" max="6" min="6" width="24"/>
    <col customWidth="1" max="7" min="7" width="24"/>
  </cols>
  <sheetData>
    <row r="1" spans="1:7">
      <c r="A1" s="1" t="s">
        <v>531</v>
      </c>
      <c r="B1" s="2" t="s">
        <v>368</v>
      </c>
      <c r="C1" s="2" t="s">
        <v>1</v>
      </c>
      <c r="E1" s="2" t="s">
        <v>106</v>
      </c>
    </row>
    <row r="2" spans="1:7">
      <c r="B2" s="2" t="s">
        <v>532</v>
      </c>
      <c r="C2" s="2" t="s">
        <v>373</v>
      </c>
      <c r="D2" s="2" t="s">
        <v>533</v>
      </c>
      <c r="E2" s="2" t="s">
        <v>259</v>
      </c>
      <c r="F2" s="2" t="s">
        <v>374</v>
      </c>
      <c r="G2" s="2" t="s">
        <v>375</v>
      </c>
    </row>
    <row r="3" spans="1:7">
      <c r="A3" s="3" t="s">
        <v>534</v>
      </c>
    </row>
    <row r="4" spans="1:7">
      <c r="A4" s="4" t="s">
        <v>535</v>
      </c>
      <c r="C4" s="7" t="n">
        <v>464</v>
      </c>
      <c r="D4" s="7" t="n">
        <v>517</v>
      </c>
    </row>
    <row r="5" spans="1:7">
      <c r="A5" s="4" t="s">
        <v>536</v>
      </c>
    </row>
    <row r="6" spans="1:7">
      <c r="A6" s="3" t="s">
        <v>534</v>
      </c>
    </row>
    <row r="7" spans="1:7">
      <c r="A7" s="4" t="s">
        <v>537</v>
      </c>
      <c r="B7" s="5" t="n">
        <v>411765</v>
      </c>
    </row>
    <row r="8" spans="1:7">
      <c r="A8" s="4" t="s">
        <v>293</v>
      </c>
      <c r="B8" s="4" t="s">
        <v>538</v>
      </c>
    </row>
    <row r="9" spans="1:7">
      <c r="A9" s="4" t="s">
        <v>539</v>
      </c>
      <c r="B9" s="7" t="n">
        <v>2800</v>
      </c>
    </row>
    <row r="10" spans="1:7">
      <c r="A10" s="4" t="s">
        <v>540</v>
      </c>
    </row>
    <row r="11" spans="1:7">
      <c r="A11" s="3" t="s">
        <v>534</v>
      </c>
    </row>
    <row r="12" spans="1:7">
      <c r="A12" s="4" t="s">
        <v>535</v>
      </c>
      <c r="C12" s="7" t="n">
        <v>500</v>
      </c>
      <c r="E12" s="7" t="n">
        <v>1800</v>
      </c>
    </row>
    <row r="13" spans="1:7">
      <c r="A13" s="4" t="s">
        <v>378</v>
      </c>
      <c r="F13" s="11" t="n">
        <v>1</v>
      </c>
      <c r="G13" s="11" t="n">
        <v>2</v>
      </c>
    </row>
    <row r="14" spans="1:7">
      <c r="A14" s="4" t="s">
        <v>541</v>
      </c>
      <c r="G14" s="13" t="n">
        <v>4.2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3</v>
      </c>
    </row>
    <row r="2" spans="1:3">
      <c r="A2" s="3" t="s">
        <v>543</v>
      </c>
    </row>
    <row r="3" spans="1:3">
      <c r="A3" s="4" t="s">
        <v>544</v>
      </c>
      <c r="B3" s="7" t="n">
        <v>1064</v>
      </c>
      <c r="C3" s="7" t="n">
        <v>244</v>
      </c>
    </row>
    <row r="4" spans="1:3">
      <c r="A4" s="4" t="s">
        <v>545</v>
      </c>
      <c r="B4" s="5" t="n">
        <v>500</v>
      </c>
      <c r="C4" s="5" t="n">
        <v>0</v>
      </c>
    </row>
    <row r="5" spans="1:3">
      <c r="A5" s="4" t="s">
        <v>546</v>
      </c>
      <c r="B5" s="5" t="n">
        <v>124</v>
      </c>
      <c r="C5" s="5" t="n">
        <v>183</v>
      </c>
    </row>
    <row r="6" spans="1:3">
      <c r="A6" s="4" t="s">
        <v>547</v>
      </c>
      <c r="B6" s="5" t="n">
        <v>63</v>
      </c>
      <c r="C6" s="5" t="n">
        <v>618</v>
      </c>
    </row>
    <row r="7" spans="1:3">
      <c r="A7" s="4" t="s">
        <v>149</v>
      </c>
      <c r="B7" s="5" t="n">
        <v>31</v>
      </c>
      <c r="C7" s="5" t="n">
        <v>0</v>
      </c>
    </row>
    <row r="8" spans="1:3">
      <c r="A8" s="4" t="s">
        <v>548</v>
      </c>
      <c r="B8" s="5" t="n">
        <v>374</v>
      </c>
      <c r="C8" s="5" t="n">
        <v>287</v>
      </c>
    </row>
    <row r="9" spans="1:3">
      <c r="A9" s="4" t="s">
        <v>549</v>
      </c>
      <c r="B9" s="5" t="n">
        <v>0</v>
      </c>
      <c r="C9" s="5" t="n">
        <v>369</v>
      </c>
    </row>
    <row r="10" spans="1:3">
      <c r="A10" s="4" t="s">
        <v>550</v>
      </c>
      <c r="B10" s="5" t="n">
        <v>0</v>
      </c>
      <c r="C10" s="5" t="n">
        <v>1312</v>
      </c>
    </row>
    <row r="11" spans="1:3">
      <c r="A11" s="4" t="s">
        <v>93</v>
      </c>
      <c r="B11" s="5" t="n">
        <v>1162</v>
      </c>
      <c r="C11" s="5" t="n">
        <v>1004</v>
      </c>
    </row>
    <row r="12" spans="1:3">
      <c r="A12" s="4" t="s">
        <v>42</v>
      </c>
      <c r="B12" s="5" t="n">
        <v>3318</v>
      </c>
      <c r="C12" s="5" t="n">
        <v>4017</v>
      </c>
    </row>
    <row r="13" spans="1:3">
      <c r="A13" s="3" t="s">
        <v>551</v>
      </c>
    </row>
    <row r="14" spans="1:3">
      <c r="A14" s="4" t="s">
        <v>549</v>
      </c>
      <c r="B14" s="5" t="n">
        <v>185</v>
      </c>
      <c r="C14" s="5" t="n">
        <v>38</v>
      </c>
    </row>
    <row r="15" spans="1:3">
      <c r="A15" s="4" t="s">
        <v>552</v>
      </c>
      <c r="B15" s="5" t="n">
        <v>2000</v>
      </c>
      <c r="C15" s="5" t="n">
        <v>2000</v>
      </c>
    </row>
    <row r="16" spans="1:3">
      <c r="A16" s="4" t="s">
        <v>149</v>
      </c>
      <c r="B16" s="5" t="n">
        <v>62</v>
      </c>
      <c r="C16" s="5" t="n">
        <v>0</v>
      </c>
    </row>
    <row r="17" spans="1:3">
      <c r="A17" s="4" t="s">
        <v>45</v>
      </c>
      <c r="B17" s="7" t="n">
        <v>2247</v>
      </c>
      <c r="C17" s="7" t="n">
        <v>20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73</v>
      </c>
    </row>
    <row r="3" spans="1:2">
      <c r="A3" s="3" t="s">
        <v>554</v>
      </c>
    </row>
    <row r="4" spans="1:2">
      <c r="A4" s="4" t="s">
        <v>555</v>
      </c>
      <c r="B4" s="7" t="n">
        <v>287</v>
      </c>
    </row>
    <row r="5" spans="1:2">
      <c r="A5" s="4" t="s">
        <v>556</v>
      </c>
      <c r="B5" s="5" t="n">
        <v>580</v>
      </c>
    </row>
    <row r="6" spans="1:2">
      <c r="A6" s="4" t="s">
        <v>557</v>
      </c>
      <c r="B6" s="5" t="n">
        <v>-524</v>
      </c>
    </row>
    <row r="7" spans="1:2">
      <c r="A7" s="4" t="s">
        <v>558</v>
      </c>
      <c r="B7" s="5" t="n">
        <v>31</v>
      </c>
    </row>
    <row r="8" spans="1:2">
      <c r="A8" s="4" t="s">
        <v>559</v>
      </c>
      <c r="B8" s="7" t="n">
        <v>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73</v>
      </c>
    </row>
    <row r="3" spans="1:2">
      <c r="A3" s="3" t="s">
        <v>561</v>
      </c>
    </row>
    <row r="4" spans="1:2">
      <c r="A4" s="4" t="s">
        <v>562</v>
      </c>
      <c r="B4" s="7" t="n">
        <v>1312</v>
      </c>
    </row>
    <row r="5" spans="1:2">
      <c r="A5" s="4" t="s">
        <v>563</v>
      </c>
      <c r="B5" s="5" t="n">
        <v>37</v>
      </c>
    </row>
    <row r="6" spans="1:2">
      <c r="A6" s="4" t="s">
        <v>564</v>
      </c>
      <c r="B6" s="5" t="n">
        <v>-527</v>
      </c>
    </row>
    <row r="7" spans="1:2">
      <c r="A7" s="4" t="s">
        <v>565</v>
      </c>
      <c r="B7" s="5" t="n">
        <v>-822</v>
      </c>
    </row>
    <row r="8" spans="1:2">
      <c r="A8" s="4" t="s">
        <v>566</v>
      </c>
      <c r="B8"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9</v>
      </c>
      <c r="D1" s="2" t="s">
        <v>1</v>
      </c>
    </row>
    <row r="2" spans="1:5">
      <c r="B2" s="2" t="s">
        <v>2</v>
      </c>
      <c r="C2" s="2" t="s">
        <v>70</v>
      </c>
      <c r="D2" s="2" t="s">
        <v>2</v>
      </c>
      <c r="E2" s="2" t="s">
        <v>70</v>
      </c>
    </row>
    <row r="3" spans="1:5">
      <c r="A3" s="3" t="s">
        <v>175</v>
      </c>
    </row>
    <row r="4" spans="1:5">
      <c r="A4" s="4" t="s">
        <v>568</v>
      </c>
      <c r="B4" s="7" t="n">
        <v>614</v>
      </c>
      <c r="C4" s="7" t="n">
        <v>889</v>
      </c>
      <c r="D4" s="7" t="n">
        <v>1646</v>
      </c>
      <c r="E4" s="7" t="n">
        <v>2034</v>
      </c>
    </row>
    <row r="5" spans="1:5">
      <c r="A5" s="4" t="s">
        <v>569</v>
      </c>
      <c r="B5" s="5" t="n">
        <v>0</v>
      </c>
      <c r="C5" s="5" t="n">
        <v>0</v>
      </c>
      <c r="D5" s="5" t="n">
        <v>0</v>
      </c>
      <c r="E5" s="5" t="n">
        <v>263</v>
      </c>
    </row>
    <row r="6" spans="1:5">
      <c r="A6" s="4" t="s">
        <v>570</v>
      </c>
      <c r="B6" s="5" t="n">
        <v>64</v>
      </c>
      <c r="C6" s="5" t="n">
        <v>0</v>
      </c>
      <c r="D6" s="5" t="n">
        <v>137</v>
      </c>
      <c r="E6" s="5" t="n">
        <v>2112</v>
      </c>
    </row>
    <row r="7" spans="1:5">
      <c r="A7" s="4" t="s">
        <v>93</v>
      </c>
      <c r="B7" s="5" t="n">
        <v>0</v>
      </c>
      <c r="C7" s="5" t="n">
        <v>80</v>
      </c>
      <c r="D7" s="5" t="n">
        <v>216</v>
      </c>
      <c r="E7" s="5" t="n">
        <v>87</v>
      </c>
    </row>
    <row r="8" spans="1:5">
      <c r="A8" s="4" t="s">
        <v>91</v>
      </c>
      <c r="B8" s="7" t="n">
        <v>678</v>
      </c>
      <c r="C8" s="7" t="n">
        <v>969</v>
      </c>
      <c r="D8" s="7" t="n">
        <v>1999</v>
      </c>
      <c r="E8" s="7" t="n">
        <v>44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9</v>
      </c>
      <c r="D1" s="2" t="s">
        <v>1</v>
      </c>
    </row>
    <row r="2" spans="1:5">
      <c r="B2" s="2" t="s">
        <v>2</v>
      </c>
      <c r="C2" s="2" t="s">
        <v>70</v>
      </c>
      <c r="D2" s="2" t="s">
        <v>2</v>
      </c>
      <c r="E2" s="2" t="s">
        <v>70</v>
      </c>
    </row>
    <row r="3" spans="1:5">
      <c r="A3" s="3" t="s">
        <v>175</v>
      </c>
    </row>
    <row r="4" spans="1:5">
      <c r="A4" s="4" t="s">
        <v>572</v>
      </c>
      <c r="B4" s="7" t="n">
        <v>-464</v>
      </c>
      <c r="C4" s="7" t="n">
        <v>0</v>
      </c>
      <c r="D4" s="7" t="n">
        <v>-464</v>
      </c>
      <c r="E4" s="7" t="n">
        <v>0</v>
      </c>
    </row>
    <row r="5" spans="1:5">
      <c r="A5" s="4" t="s">
        <v>112</v>
      </c>
      <c r="B5" s="5" t="n">
        <v>0</v>
      </c>
      <c r="C5" s="5" t="n">
        <v>0</v>
      </c>
      <c r="D5" s="5" t="n">
        <v>0</v>
      </c>
      <c r="E5" s="5" t="n">
        <v>2078</v>
      </c>
    </row>
    <row r="6" spans="1:5">
      <c r="A6" s="4" t="s">
        <v>113</v>
      </c>
      <c r="B6" s="5" t="n">
        <v>0</v>
      </c>
      <c r="C6" s="5" t="n">
        <v>0</v>
      </c>
      <c r="D6" s="5" t="n">
        <v>0</v>
      </c>
      <c r="E6" s="5" t="n">
        <v>869</v>
      </c>
    </row>
    <row r="7" spans="1:5">
      <c r="A7" s="4" t="s">
        <v>573</v>
      </c>
      <c r="B7" s="5" t="n">
        <v>0</v>
      </c>
      <c r="C7" s="5" t="n">
        <v>900</v>
      </c>
      <c r="D7" s="5" t="n">
        <v>0</v>
      </c>
      <c r="E7" s="5" t="n">
        <v>900</v>
      </c>
    </row>
    <row r="8" spans="1:5">
      <c r="A8" s="4" t="s">
        <v>574</v>
      </c>
      <c r="B8" s="5" t="n">
        <v>-460</v>
      </c>
      <c r="C8" s="5" t="n">
        <v>378</v>
      </c>
      <c r="D8" s="5" t="n">
        <v>-444</v>
      </c>
      <c r="E8" s="5" t="n">
        <v>113</v>
      </c>
    </row>
    <row r="9" spans="1:5">
      <c r="A9" s="4" t="s">
        <v>575</v>
      </c>
      <c r="B9" s="7" t="n">
        <v>-924</v>
      </c>
      <c r="C9" s="7" t="n">
        <v>1278</v>
      </c>
      <c r="D9" s="7" t="n">
        <v>-908</v>
      </c>
      <c r="E9" s="7" t="n">
        <v>39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76</v>
      </c>
      <c r="B1" s="2" t="s">
        <v>69</v>
      </c>
      <c r="E1" s="2" t="s">
        <v>1</v>
      </c>
    </row>
    <row r="2" spans="1:6">
      <c r="B2" s="2" t="s">
        <v>373</v>
      </c>
      <c r="C2" s="2" t="s">
        <v>533</v>
      </c>
      <c r="D2" s="2" t="s">
        <v>577</v>
      </c>
      <c r="E2" s="2" t="s">
        <v>578</v>
      </c>
      <c r="F2" s="2" t="s">
        <v>533</v>
      </c>
    </row>
    <row r="3" spans="1:6">
      <c r="A3" s="3" t="s">
        <v>579</v>
      </c>
    </row>
    <row r="4" spans="1:6">
      <c r="A4" s="4" t="s">
        <v>580</v>
      </c>
      <c r="E4" s="5" t="n">
        <v>2</v>
      </c>
    </row>
    <row r="5" spans="1:6">
      <c r="A5" s="3" t="s">
        <v>71</v>
      </c>
    </row>
    <row r="6" spans="1:6">
      <c r="A6" s="4" t="s">
        <v>581</v>
      </c>
      <c r="B6" s="7" t="n">
        <v>12120</v>
      </c>
      <c r="C6" s="7" t="n">
        <v>10735</v>
      </c>
      <c r="E6" s="7" t="n">
        <v>36089</v>
      </c>
      <c r="F6" s="7" t="n">
        <v>30066</v>
      </c>
    </row>
    <row r="7" spans="1:6">
      <c r="A7" s="4" t="s">
        <v>582</v>
      </c>
      <c r="B7" s="5" t="n">
        <v>2804</v>
      </c>
      <c r="C7" s="5" t="n">
        <v>2064</v>
      </c>
      <c r="E7" s="5" t="n">
        <v>6425</v>
      </c>
      <c r="F7" s="5" t="n">
        <v>3922</v>
      </c>
    </row>
    <row r="8" spans="1:6">
      <c r="A8" s="4" t="s">
        <v>72</v>
      </c>
      <c r="B8" s="5" t="n">
        <v>1577</v>
      </c>
      <c r="C8" s="5" t="n">
        <v>14869</v>
      </c>
      <c r="E8" s="5" t="n">
        <v>31304</v>
      </c>
      <c r="F8" s="5" t="n">
        <v>44788</v>
      </c>
    </row>
    <row r="9" spans="1:6">
      <c r="A9" s="4" t="s">
        <v>73</v>
      </c>
      <c r="B9" s="5" t="n">
        <v>717</v>
      </c>
      <c r="C9" s="5" t="n">
        <v>670</v>
      </c>
      <c r="E9" s="5" t="n">
        <v>3844</v>
      </c>
      <c r="F9" s="5" t="n">
        <v>1717</v>
      </c>
    </row>
    <row r="10" spans="1:6">
      <c r="A10" s="4" t="s">
        <v>583</v>
      </c>
      <c r="B10" s="5" t="n">
        <v>0</v>
      </c>
      <c r="C10" s="5" t="n">
        <v>171</v>
      </c>
      <c r="E10" s="5" t="n">
        <v>0</v>
      </c>
      <c r="F10" s="5" t="n">
        <v>492</v>
      </c>
    </row>
    <row r="11" spans="1:6">
      <c r="A11" s="4" t="s">
        <v>584</v>
      </c>
      <c r="B11" s="5" t="n">
        <v>2294</v>
      </c>
      <c r="C11" s="5" t="n">
        <v>15710</v>
      </c>
      <c r="E11" s="5" t="n">
        <v>35148</v>
      </c>
      <c r="F11" s="5" t="n">
        <v>46997</v>
      </c>
    </row>
    <row r="12" spans="1:6">
      <c r="A12" s="3" t="s">
        <v>585</v>
      </c>
    </row>
    <row r="13" spans="1:6">
      <c r="A13" s="4" t="s">
        <v>586</v>
      </c>
      <c r="B13" s="5" t="n">
        <v>-3944</v>
      </c>
      <c r="C13" s="5" t="n">
        <v>-2913</v>
      </c>
      <c r="E13" s="5" t="n">
        <v>-9505</v>
      </c>
      <c r="F13" s="5" t="n">
        <v>-10870</v>
      </c>
    </row>
    <row r="14" spans="1:6">
      <c r="A14" s="4" t="s">
        <v>568</v>
      </c>
      <c r="B14" s="5" t="n">
        <v>614</v>
      </c>
      <c r="C14" s="5" t="n">
        <v>889</v>
      </c>
      <c r="E14" s="5" t="n">
        <v>1646</v>
      </c>
      <c r="F14" s="5" t="n">
        <v>2034</v>
      </c>
    </row>
    <row r="15" spans="1:6">
      <c r="A15" s="4" t="s">
        <v>587</v>
      </c>
      <c r="B15" s="5" t="n">
        <v>0</v>
      </c>
      <c r="C15" s="5" t="n">
        <v>0</v>
      </c>
      <c r="E15" s="5" t="n">
        <v>0</v>
      </c>
      <c r="F15" s="5" t="n">
        <v>263</v>
      </c>
    </row>
    <row r="16" spans="1:6">
      <c r="A16" s="4" t="s">
        <v>112</v>
      </c>
      <c r="B16" s="5" t="n">
        <v>0</v>
      </c>
      <c r="C16" s="5" t="n">
        <v>0</v>
      </c>
      <c r="E16" s="5" t="n">
        <v>0</v>
      </c>
      <c r="F16" s="5" t="n">
        <v>2078</v>
      </c>
    </row>
    <row r="17" spans="1:6">
      <c r="A17" s="4" t="s">
        <v>302</v>
      </c>
    </row>
    <row r="18" spans="1:6">
      <c r="A18" s="3" t="s">
        <v>71</v>
      </c>
    </row>
    <row r="19" spans="1:6">
      <c r="A19" s="4" t="s">
        <v>581</v>
      </c>
      <c r="D19" s="7" t="n">
        <v>-600</v>
      </c>
    </row>
    <row r="20" spans="1:6">
      <c r="A20" s="4" t="s">
        <v>588</v>
      </c>
    </row>
    <row r="21" spans="1:6">
      <c r="A21" s="3" t="s">
        <v>585</v>
      </c>
    </row>
    <row r="22" spans="1:6">
      <c r="A22" s="4" t="s">
        <v>568</v>
      </c>
      <c r="B22" s="5" t="n">
        <v>600</v>
      </c>
      <c r="C22" s="5" t="n">
        <v>900</v>
      </c>
      <c r="E22" s="5" t="n">
        <v>1600</v>
      </c>
      <c r="F22" s="5" t="n">
        <v>2000</v>
      </c>
    </row>
    <row r="23" spans="1:6">
      <c r="A23" s="4" t="s">
        <v>587</v>
      </c>
      <c r="E23" s="5" t="n">
        <v>0</v>
      </c>
      <c r="F23" s="5" t="n">
        <v>300</v>
      </c>
    </row>
    <row r="24" spans="1:6">
      <c r="A24" s="4" t="s">
        <v>112</v>
      </c>
      <c r="F24" s="5" t="n">
        <v>2100</v>
      </c>
    </row>
    <row r="25" spans="1:6">
      <c r="A25" s="4" t="s">
        <v>589</v>
      </c>
    </row>
    <row r="26" spans="1:6">
      <c r="A26" s="3" t="s">
        <v>71</v>
      </c>
    </row>
    <row r="27" spans="1:6">
      <c r="A27" s="4" t="s">
        <v>584</v>
      </c>
      <c r="B27" s="5" t="n">
        <v>17218</v>
      </c>
      <c r="C27" s="5" t="n">
        <v>28509</v>
      </c>
      <c r="E27" s="5" t="n">
        <v>77662</v>
      </c>
      <c r="F27" s="5" t="n">
        <v>80985</v>
      </c>
    </row>
    <row r="28" spans="1:6">
      <c r="A28" s="3" t="s">
        <v>585</v>
      </c>
    </row>
    <row r="29" spans="1:6">
      <c r="A29" s="4" t="s">
        <v>586</v>
      </c>
      <c r="B29" s="5" t="n">
        <v>13096</v>
      </c>
      <c r="C29" s="5" t="n">
        <v>14869</v>
      </c>
      <c r="E29" s="5" t="n">
        <v>41414</v>
      </c>
      <c r="F29" s="5" t="n">
        <v>43630</v>
      </c>
    </row>
    <row r="30" spans="1:6">
      <c r="A30" s="4" t="s">
        <v>590</v>
      </c>
    </row>
    <row r="31" spans="1:6">
      <c r="A31" s="3" t="s">
        <v>71</v>
      </c>
    </row>
    <row r="32" spans="1:6">
      <c r="A32" s="4" t="s">
        <v>581</v>
      </c>
      <c r="B32" s="5" t="n">
        <v>12120</v>
      </c>
      <c r="C32" s="5" t="n">
        <v>10735</v>
      </c>
      <c r="E32" s="5" t="n">
        <v>36089</v>
      </c>
      <c r="F32" s="5" t="n">
        <v>30066</v>
      </c>
    </row>
    <row r="33" spans="1:6">
      <c r="A33" s="4" t="s">
        <v>582</v>
      </c>
      <c r="B33" s="5" t="n">
        <v>2804</v>
      </c>
      <c r="C33" s="5" t="n">
        <v>2064</v>
      </c>
      <c r="E33" s="5" t="n">
        <v>6425</v>
      </c>
      <c r="F33" s="5" t="n">
        <v>3922</v>
      </c>
    </row>
    <row r="34" spans="1:6">
      <c r="A34" s="4" t="s">
        <v>584</v>
      </c>
      <c r="B34" s="5" t="n">
        <v>14924</v>
      </c>
      <c r="C34" s="5" t="n">
        <v>12799</v>
      </c>
      <c r="E34" s="5" t="n">
        <v>42514</v>
      </c>
      <c r="F34" s="5" t="n">
        <v>33988</v>
      </c>
    </row>
    <row r="35" spans="1:6">
      <c r="A35" s="3" t="s">
        <v>585</v>
      </c>
    </row>
    <row r="36" spans="1:6">
      <c r="A36" s="4" t="s">
        <v>586</v>
      </c>
      <c r="B36" s="5" t="n">
        <v>13991</v>
      </c>
      <c r="C36" s="5" t="n">
        <v>11913</v>
      </c>
      <c r="E36" s="5" t="n">
        <v>40149</v>
      </c>
      <c r="F36" s="5" t="n">
        <v>33974</v>
      </c>
    </row>
    <row r="37" spans="1:6">
      <c r="A37" s="4" t="s">
        <v>591</v>
      </c>
    </row>
    <row r="38" spans="1:6">
      <c r="A38" s="3" t="s">
        <v>71</v>
      </c>
    </row>
    <row r="39" spans="1:6">
      <c r="A39" s="4" t="s">
        <v>72</v>
      </c>
      <c r="B39" s="5" t="n">
        <v>1577</v>
      </c>
      <c r="C39" s="5" t="n">
        <v>14869</v>
      </c>
      <c r="E39" s="5" t="n">
        <v>31304</v>
      </c>
      <c r="F39" s="5" t="n">
        <v>44788</v>
      </c>
    </row>
    <row r="40" spans="1:6">
      <c r="A40" s="4" t="s">
        <v>73</v>
      </c>
      <c r="B40" s="5" t="n">
        <v>717</v>
      </c>
      <c r="C40" s="5" t="n">
        <v>670</v>
      </c>
      <c r="E40" s="5" t="n">
        <v>3844</v>
      </c>
      <c r="F40" s="5" t="n">
        <v>1717</v>
      </c>
    </row>
    <row r="41" spans="1:6">
      <c r="A41" s="4" t="s">
        <v>583</v>
      </c>
      <c r="B41" s="5" t="n">
        <v>0</v>
      </c>
      <c r="C41" s="5" t="n">
        <v>171</v>
      </c>
      <c r="E41" s="5" t="n">
        <v>0</v>
      </c>
      <c r="F41" s="5" t="n">
        <v>492</v>
      </c>
    </row>
    <row r="42" spans="1:6">
      <c r="A42" s="4" t="s">
        <v>584</v>
      </c>
      <c r="B42" s="5" t="n">
        <v>2294</v>
      </c>
      <c r="C42" s="5" t="n">
        <v>15710</v>
      </c>
      <c r="E42" s="5" t="n">
        <v>35148</v>
      </c>
      <c r="F42" s="5" t="n">
        <v>46997</v>
      </c>
    </row>
    <row r="43" spans="1:6">
      <c r="A43" s="3" t="s">
        <v>585</v>
      </c>
    </row>
    <row r="44" spans="1:6">
      <c r="A44" s="4" t="s">
        <v>586</v>
      </c>
      <c r="B44" s="5" t="n">
        <v>-895</v>
      </c>
      <c r="C44" s="5" t="n">
        <v>2956</v>
      </c>
      <c r="E44" s="5" t="n">
        <v>1265</v>
      </c>
      <c r="F44" s="5" t="n">
        <v>9656</v>
      </c>
    </row>
    <row r="45" spans="1:6">
      <c r="A45" s="4" t="s">
        <v>592</v>
      </c>
    </row>
    <row r="46" spans="1:6">
      <c r="A46" s="3" t="s">
        <v>71</v>
      </c>
    </row>
    <row r="47" spans="1:6">
      <c r="A47" s="4" t="s">
        <v>581</v>
      </c>
      <c r="B47" s="5" t="n">
        <v>-12120</v>
      </c>
      <c r="C47" s="5" t="n">
        <v>-10735</v>
      </c>
      <c r="E47" s="5" t="n">
        <v>-36089</v>
      </c>
      <c r="F47" s="5" t="n">
        <v>-30066</v>
      </c>
    </row>
    <row r="48" spans="1:6">
      <c r="A48" s="4" t="s">
        <v>582</v>
      </c>
      <c r="B48" s="5" t="n">
        <v>-2804</v>
      </c>
      <c r="C48" s="5" t="n">
        <v>-2064</v>
      </c>
      <c r="E48" s="5" t="n">
        <v>-6425</v>
      </c>
      <c r="F48" s="5" t="n">
        <v>-3922</v>
      </c>
    </row>
    <row r="49" spans="1:6">
      <c r="A49" s="4" t="s">
        <v>584</v>
      </c>
      <c r="B49" s="7" t="n">
        <v>-14924</v>
      </c>
      <c r="C49" s="7" t="n">
        <v>-12799</v>
      </c>
      <c r="E49" s="7" t="n">
        <v>-42514</v>
      </c>
      <c r="F49" s="7" t="n">
        <v>-33988</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3</v>
      </c>
      <c r="B1" s="2" t="s">
        <v>69</v>
      </c>
      <c r="D1" s="2" t="s">
        <v>1</v>
      </c>
      <c r="F1" s="2" t="s">
        <v>106</v>
      </c>
    </row>
    <row r="2" spans="1:6">
      <c r="B2" s="2" t="s">
        <v>2</v>
      </c>
      <c r="C2" s="2" t="s">
        <v>70</v>
      </c>
      <c r="D2" s="2" t="s">
        <v>2</v>
      </c>
      <c r="E2" s="2" t="s">
        <v>70</v>
      </c>
      <c r="F2" s="2" t="s">
        <v>23</v>
      </c>
    </row>
    <row r="3" spans="1:6">
      <c r="A3" s="3" t="s">
        <v>579</v>
      </c>
    </row>
    <row r="4" spans="1:6">
      <c r="A4" s="4" t="s">
        <v>594</v>
      </c>
      <c r="B4" s="7" t="n">
        <v>-3944</v>
      </c>
      <c r="C4" s="7" t="n">
        <v>-2913</v>
      </c>
      <c r="D4" s="7" t="n">
        <v>-9505</v>
      </c>
      <c r="E4" s="7" t="n">
        <v>-10870</v>
      </c>
    </row>
    <row r="5" spans="1:6">
      <c r="A5" s="4" t="s">
        <v>595</v>
      </c>
      <c r="B5" s="5" t="n">
        <v>-1679</v>
      </c>
      <c r="C5" s="5" t="n">
        <v>-2809</v>
      </c>
      <c r="D5" s="5" t="n">
        <v>-5894</v>
      </c>
      <c r="E5" s="5" t="n">
        <v>-10567</v>
      </c>
    </row>
    <row r="6" spans="1:6">
      <c r="A6" s="4" t="s">
        <v>596</v>
      </c>
      <c r="B6" s="5" t="n">
        <v>-255</v>
      </c>
      <c r="C6" s="5" t="n">
        <v>-508</v>
      </c>
      <c r="D6" s="5" t="n">
        <v>-555</v>
      </c>
      <c r="E6" s="5" t="n">
        <v>-1534</v>
      </c>
    </row>
    <row r="7" spans="1:6">
      <c r="A7" s="4" t="s">
        <v>597</v>
      </c>
      <c r="B7" s="5" t="n">
        <v>-1062</v>
      </c>
      <c r="C7" s="5" t="n">
        <v>-1615</v>
      </c>
      <c r="D7" s="5" t="n">
        <v>-3316</v>
      </c>
      <c r="E7" s="5" t="n">
        <v>-6581</v>
      </c>
    </row>
    <row r="8" spans="1:6">
      <c r="A8" s="4" t="s">
        <v>598</v>
      </c>
      <c r="B8" s="5" t="n">
        <v>-862</v>
      </c>
      <c r="C8" s="5" t="n">
        <v>-818</v>
      </c>
      <c r="D8" s="5" t="n">
        <v>-2934</v>
      </c>
      <c r="E8" s="5" t="n">
        <v>-2920</v>
      </c>
    </row>
    <row r="9" spans="1:6">
      <c r="A9" s="4" t="s">
        <v>599</v>
      </c>
      <c r="B9" s="5" t="n">
        <v>-87</v>
      </c>
      <c r="C9" s="5" t="n">
        <v>-138</v>
      </c>
      <c r="D9" s="5" t="n">
        <v>-687</v>
      </c>
      <c r="E9" s="5" t="n">
        <v>-593</v>
      </c>
    </row>
    <row r="10" spans="1:6">
      <c r="A10" s="4" t="s">
        <v>600</v>
      </c>
      <c r="B10" s="5" t="n">
        <v>-924</v>
      </c>
      <c r="C10" s="5" t="n">
        <v>1278</v>
      </c>
      <c r="D10" s="5" t="n">
        <v>-908</v>
      </c>
      <c r="E10" s="5" t="n">
        <v>3960</v>
      </c>
    </row>
    <row r="11" spans="1:6">
      <c r="A11" s="4" t="s">
        <v>96</v>
      </c>
      <c r="B11" s="5" t="n">
        <v>-3586</v>
      </c>
      <c r="C11" s="5" t="n">
        <v>-583</v>
      </c>
      <c r="D11" s="5" t="n">
        <v>-12614</v>
      </c>
      <c r="E11" s="5" t="n">
        <v>-734</v>
      </c>
    </row>
    <row r="12" spans="1:6">
      <c r="A12" s="4" t="s">
        <v>97</v>
      </c>
      <c r="B12" s="5" t="n">
        <v>5792</v>
      </c>
      <c r="C12" s="5" t="n">
        <v>9612</v>
      </c>
      <c r="D12" s="5" t="n">
        <v>20888</v>
      </c>
      <c r="E12" s="5" t="n">
        <v>21848</v>
      </c>
      <c r="F12" s="7" t="n">
        <v>97700</v>
      </c>
    </row>
    <row r="13" spans="1:6">
      <c r="A13" s="4" t="s">
        <v>589</v>
      </c>
    </row>
    <row r="14" spans="1:6">
      <c r="A14" s="3" t="s">
        <v>579</v>
      </c>
    </row>
    <row r="15" spans="1:6">
      <c r="A15" s="4" t="s">
        <v>594</v>
      </c>
      <c r="B15" s="5" t="n">
        <v>13096</v>
      </c>
      <c r="C15" s="5" t="n">
        <v>14869</v>
      </c>
      <c r="D15" s="5" t="n">
        <v>41414</v>
      </c>
      <c r="E15" s="5" t="n">
        <v>43630</v>
      </c>
    </row>
    <row r="16" spans="1:6">
      <c r="A16" s="4" t="s">
        <v>601</v>
      </c>
    </row>
    <row r="17" spans="1:6">
      <c r="A17" s="3" t="s">
        <v>579</v>
      </c>
    </row>
    <row r="18" spans="1:6">
      <c r="A18" s="4" t="s">
        <v>595</v>
      </c>
      <c r="B18" s="5" t="n">
        <v>-1222</v>
      </c>
      <c r="C18" s="5" t="n">
        <v>-2034</v>
      </c>
      <c r="D18" s="5" t="n">
        <v>-4375</v>
      </c>
      <c r="E18" s="5" t="n">
        <v>-7946</v>
      </c>
    </row>
    <row r="19" spans="1:6">
      <c r="A19" s="4" t="s">
        <v>596</v>
      </c>
      <c r="B19" s="5" t="n">
        <v>-91</v>
      </c>
      <c r="C19" s="5" t="n">
        <v>-306</v>
      </c>
      <c r="D19" s="5" t="n">
        <v>-208</v>
      </c>
      <c r="E19" s="5" t="n">
        <v>-807</v>
      </c>
    </row>
    <row r="20" spans="1:6">
      <c r="A20" s="4" t="s">
        <v>597</v>
      </c>
      <c r="B20" s="5" t="n">
        <v>-964</v>
      </c>
      <c r="C20" s="5" t="n">
        <v>-1606</v>
      </c>
      <c r="D20" s="5" t="n">
        <v>-3091</v>
      </c>
      <c r="E20" s="5" t="n">
        <v>-6515</v>
      </c>
    </row>
    <row r="21" spans="1:6">
      <c r="A21" s="4" t="s">
        <v>598</v>
      </c>
      <c r="B21" s="5" t="n">
        <v>-857</v>
      </c>
      <c r="C21" s="5" t="n">
        <v>-818</v>
      </c>
      <c r="D21" s="5" t="n">
        <v>-2513</v>
      </c>
      <c r="E21" s="5" t="n">
        <v>-2965</v>
      </c>
    </row>
    <row r="22" spans="1:6">
      <c r="A22" s="4" t="s">
        <v>599</v>
      </c>
      <c r="B22" s="5" t="n">
        <v>-38</v>
      </c>
      <c r="C22" s="5" t="n">
        <v>-93</v>
      </c>
      <c r="D22" s="5" t="n">
        <v>-296</v>
      </c>
      <c r="E22" s="5" t="n">
        <v>-351</v>
      </c>
    </row>
    <row r="23" spans="1:6">
      <c r="A23" s="4" t="s">
        <v>602</v>
      </c>
      <c r="B23" s="5" t="n">
        <v>-46</v>
      </c>
      <c r="C23" s="5" t="n">
        <v>-78</v>
      </c>
      <c r="D23" s="5" t="n">
        <v>-329</v>
      </c>
      <c r="E23" s="5" t="n">
        <v>-2200</v>
      </c>
    </row>
    <row r="24" spans="1:6">
      <c r="A24" s="4" t="s">
        <v>600</v>
      </c>
      <c r="B24" s="5" t="n">
        <v>-500</v>
      </c>
      <c r="C24" s="5" t="n">
        <v>261</v>
      </c>
      <c r="D24" s="5" t="n">
        <v>2900</v>
      </c>
      <c r="E24" s="5" t="n">
        <v>-264</v>
      </c>
    </row>
    <row r="25" spans="1:6">
      <c r="A25" s="4" t="s">
        <v>96</v>
      </c>
      <c r="B25" s="7" t="n">
        <v>-3586</v>
      </c>
      <c r="C25" s="7" t="n">
        <v>-583</v>
      </c>
      <c r="D25" s="7" t="n">
        <v>-12614</v>
      </c>
      <c r="E25" s="7" t="n">
        <v>-7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579</v>
      </c>
    </row>
    <row r="3" spans="1:3">
      <c r="A3" s="4" t="s">
        <v>604</v>
      </c>
      <c r="B3" s="7" t="n">
        <v>89131</v>
      </c>
      <c r="C3" s="7" t="n">
        <v>107296</v>
      </c>
    </row>
    <row r="4" spans="1:3">
      <c r="A4" s="4" t="s">
        <v>590</v>
      </c>
    </row>
    <row r="5" spans="1:3">
      <c r="A5" s="3" t="s">
        <v>579</v>
      </c>
    </row>
    <row r="6" spans="1:3">
      <c r="A6" s="4" t="s">
        <v>604</v>
      </c>
      <c r="B6" s="5" t="n">
        <v>6352</v>
      </c>
      <c r="C6" s="5" t="n">
        <v>6310</v>
      </c>
    </row>
    <row r="7" spans="1:3">
      <c r="A7" s="4" t="s">
        <v>591</v>
      </c>
    </row>
    <row r="8" spans="1:3">
      <c r="A8" s="3" t="s">
        <v>579</v>
      </c>
    </row>
    <row r="9" spans="1:3">
      <c r="A9" s="4" t="s">
        <v>604</v>
      </c>
      <c r="B9" s="5" t="n">
        <v>3936</v>
      </c>
      <c r="C9" s="5" t="n">
        <v>24551</v>
      </c>
    </row>
    <row r="10" spans="1:3">
      <c r="A10" s="4" t="s">
        <v>605</v>
      </c>
    </row>
    <row r="11" spans="1:3">
      <c r="A11" s="3" t="s">
        <v>579</v>
      </c>
    </row>
    <row r="12" spans="1:3">
      <c r="A12" s="4" t="s">
        <v>604</v>
      </c>
      <c r="B12" s="7" t="n">
        <v>78843</v>
      </c>
      <c r="C12" s="7" t="n">
        <v>764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6</v>
      </c>
      <c r="B1" s="2" t="s">
        <v>69</v>
      </c>
      <c r="C1" s="2" t="s">
        <v>1</v>
      </c>
    </row>
    <row r="2" spans="1:3">
      <c r="B2" s="2" t="s">
        <v>607</v>
      </c>
      <c r="C2" s="2" t="s">
        <v>607</v>
      </c>
    </row>
    <row r="3" spans="1:3">
      <c r="A3" s="3" t="s">
        <v>608</v>
      </c>
    </row>
    <row r="4" spans="1:3">
      <c r="A4" s="4" t="s">
        <v>609</v>
      </c>
      <c r="B4" s="5" t="n">
        <v>17</v>
      </c>
      <c r="C4" s="5" t="n">
        <v>39</v>
      </c>
    </row>
    <row r="5" spans="1:3">
      <c r="A5" s="4" t="s">
        <v>610</v>
      </c>
      <c r="B5" s="7" t="n">
        <v>990</v>
      </c>
      <c r="C5" s="7" t="n">
        <v>2058</v>
      </c>
    </row>
    <row r="6" spans="1:3">
      <c r="A6" s="4" t="s">
        <v>611</v>
      </c>
      <c r="B6" s="5" t="n">
        <v>-276</v>
      </c>
      <c r="C6" s="5" t="n">
        <v>-276</v>
      </c>
    </row>
    <row r="7" spans="1:3">
      <c r="A7" s="4" t="s">
        <v>612</v>
      </c>
      <c r="B7" s="5" t="n">
        <v>714</v>
      </c>
      <c r="C7" s="5" t="n">
        <v>1782</v>
      </c>
    </row>
    <row r="8" spans="1:3">
      <c r="A8" s="4" t="s">
        <v>605</v>
      </c>
    </row>
    <row r="9" spans="1:3">
      <c r="A9" s="3" t="s">
        <v>608</v>
      </c>
    </row>
    <row r="10" spans="1:3">
      <c r="A10" s="4" t="s">
        <v>610</v>
      </c>
      <c r="B10" s="5" t="n">
        <v>290</v>
      </c>
      <c r="C10" s="5" t="n">
        <v>889</v>
      </c>
    </row>
    <row r="11" spans="1:3">
      <c r="A11" s="4" t="s">
        <v>611</v>
      </c>
      <c r="B11" s="5" t="n">
        <v>-276</v>
      </c>
      <c r="C11" s="5" t="n">
        <v>-276</v>
      </c>
    </row>
    <row r="12" spans="1:3">
      <c r="A12" s="4" t="s">
        <v>612</v>
      </c>
      <c r="B12" s="5" t="n">
        <v>14</v>
      </c>
      <c r="C12" s="5" t="n">
        <v>613</v>
      </c>
    </row>
    <row r="13" spans="1:3">
      <c r="A13" s="4" t="s">
        <v>613</v>
      </c>
    </row>
    <row r="14" spans="1:3">
      <c r="A14" s="3" t="s">
        <v>608</v>
      </c>
    </row>
    <row r="15" spans="1:3">
      <c r="A15" s="4" t="s">
        <v>610</v>
      </c>
      <c r="B15" s="5" t="n">
        <v>0</v>
      </c>
      <c r="C15" s="5" t="n">
        <v>0</v>
      </c>
    </row>
    <row r="16" spans="1:3">
      <c r="A16" s="4" t="s">
        <v>611</v>
      </c>
      <c r="B16" s="5" t="n">
        <v>0</v>
      </c>
      <c r="C16" s="5" t="n">
        <v>0</v>
      </c>
    </row>
    <row r="17" spans="1:3">
      <c r="A17" s="4" t="s">
        <v>612</v>
      </c>
      <c r="B17" s="5" t="n">
        <v>0</v>
      </c>
      <c r="C17" s="5" t="n">
        <v>0</v>
      </c>
    </row>
    <row r="18" spans="1:3">
      <c r="A18" s="4" t="s">
        <v>614</v>
      </c>
    </row>
    <row r="19" spans="1:3">
      <c r="A19" s="3" t="s">
        <v>608</v>
      </c>
    </row>
    <row r="20" spans="1:3">
      <c r="A20" s="4" t="s">
        <v>610</v>
      </c>
      <c r="B20" s="5" t="n">
        <v>700</v>
      </c>
      <c r="C20" s="5" t="n">
        <v>1169</v>
      </c>
    </row>
    <row r="21" spans="1:3">
      <c r="A21" s="4" t="s">
        <v>611</v>
      </c>
      <c r="B21" s="5" t="n">
        <v>0</v>
      </c>
      <c r="C21" s="5" t="n">
        <v>0</v>
      </c>
    </row>
    <row r="22" spans="1:3">
      <c r="A22" s="4" t="s">
        <v>612</v>
      </c>
      <c r="B22" s="7" t="n">
        <v>700</v>
      </c>
      <c r="C22" s="7" t="n">
        <v>11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615</v>
      </c>
      <c r="B1" s="2" t="s">
        <v>1</v>
      </c>
    </row>
    <row r="2" spans="1:2">
      <c r="B2" s="2" t="s">
        <v>373</v>
      </c>
    </row>
    <row r="3" spans="1:2">
      <c r="A3" s="4" t="s">
        <v>616</v>
      </c>
    </row>
    <row r="4" spans="1:2">
      <c r="A4" s="3" t="s">
        <v>617</v>
      </c>
    </row>
    <row r="5" spans="1:2">
      <c r="A5" s="4" t="s">
        <v>618</v>
      </c>
      <c r="B5" s="7" t="n">
        <v>452</v>
      </c>
    </row>
    <row r="6" spans="1:2">
      <c r="A6" s="4" t="s">
        <v>619</v>
      </c>
      <c r="B6" s="5" t="n">
        <v>81</v>
      </c>
    </row>
    <row r="7" spans="1:2">
      <c r="A7" s="4" t="s">
        <v>620</v>
      </c>
      <c r="B7" s="5" t="n">
        <v>-498</v>
      </c>
    </row>
    <row r="8" spans="1:2">
      <c r="A8" s="4" t="s">
        <v>621</v>
      </c>
      <c r="B8" s="5" t="n">
        <v>-25</v>
      </c>
    </row>
    <row r="9" spans="1:2">
      <c r="A9" s="4" t="s">
        <v>622</v>
      </c>
      <c r="B9" s="5" t="n">
        <v>10</v>
      </c>
    </row>
    <row r="10" spans="1:2">
      <c r="A10" s="4" t="s">
        <v>623</v>
      </c>
    </row>
    <row r="11" spans="1:2">
      <c r="A11" s="3" t="s">
        <v>617</v>
      </c>
    </row>
    <row r="12" spans="1:2">
      <c r="A12" s="4" t="s">
        <v>618</v>
      </c>
      <c r="B12" s="5" t="n">
        <v>247</v>
      </c>
    </row>
    <row r="13" spans="1:2">
      <c r="A13" s="4" t="s">
        <v>619</v>
      </c>
      <c r="B13" s="5" t="n">
        <v>0</v>
      </c>
    </row>
    <row r="14" spans="1:2">
      <c r="A14" s="4" t="s">
        <v>620</v>
      </c>
      <c r="B14" s="5" t="n">
        <v>-250</v>
      </c>
    </row>
    <row r="15" spans="1:2">
      <c r="A15" s="4" t="s">
        <v>621</v>
      </c>
      <c r="B15" s="5" t="n">
        <v>3</v>
      </c>
    </row>
    <row r="16" spans="1:2">
      <c r="A16" s="4" t="s">
        <v>622</v>
      </c>
      <c r="B16"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4</v>
      </c>
      <c r="B1" s="2" t="s">
        <v>625</v>
      </c>
      <c r="C1" s="2" t="s">
        <v>420</v>
      </c>
      <c r="D1" s="2" t="s">
        <v>421</v>
      </c>
      <c r="E1" s="2" t="s">
        <v>2</v>
      </c>
      <c r="F1" s="2" t="s">
        <v>70</v>
      </c>
      <c r="G1" s="2" t="s">
        <v>2</v>
      </c>
      <c r="H1" s="2" t="s">
        <v>70</v>
      </c>
    </row>
    <row r="2" spans="1:8">
      <c r="A2" s="3" t="s">
        <v>626</v>
      </c>
    </row>
    <row r="3" spans="1:8">
      <c r="A3" s="4" t="s">
        <v>429</v>
      </c>
      <c r="C3" s="9" t="n">
        <v>0.25</v>
      </c>
      <c r="D3" s="9" t="n">
        <v>0.25</v>
      </c>
      <c r="E3" s="9" t="n">
        <v>0.25</v>
      </c>
      <c r="F3" s="7" t="n">
        <v>0</v>
      </c>
      <c r="G3" s="10" t="n">
        <v>0.5</v>
      </c>
      <c r="H3" s="7" t="n">
        <v>0</v>
      </c>
    </row>
    <row r="4" spans="1:8">
      <c r="A4" s="4" t="s">
        <v>627</v>
      </c>
    </row>
    <row r="5" spans="1:8">
      <c r="A5" s="3" t="s">
        <v>626</v>
      </c>
    </row>
    <row r="6" spans="1:8">
      <c r="A6" s="4" t="s">
        <v>429</v>
      </c>
      <c r="B6" s="9" t="n">
        <v>0.25</v>
      </c>
    </row>
    <row r="7" spans="1:8">
      <c r="A7" s="4" t="s">
        <v>628</v>
      </c>
      <c r="B7" s="10"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18:33Z</dcterms:created>
  <dcterms:modified xmlns:dcterms="http://purl.org/dc/terms/" xmlns:xsi="http://www.w3.org/2001/XMLSchema-instance" xsi:type="dcterms:W3CDTF">2017-11-06T17:18:33Z</dcterms:modified>
</cp:coreProperties>
</file>